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Going Co" sheetId="7" r:id="rId7"/>
    <s:sheet name="Significant Accounting Policies" sheetId="8" r:id="rId8"/>
    <s:sheet name="Earnings per Share" sheetId="9" r:id="rId9"/>
    <s:sheet name="Derivative Instruments" sheetId="10" r:id="rId10"/>
    <s:sheet name="Stockholders' Equity" sheetId="11" r:id="rId11"/>
    <s:sheet name="Fair Value Measurements" sheetId="12" r:id="rId12"/>
    <s:sheet name="Commitments and contingencies" sheetId="13" r:id="rId13"/>
    <s:sheet name="Subsequent event" sheetId="14" r:id="rId14"/>
    <s:sheet name="Significant Accounting Polici15" sheetId="15" r:id="rId15"/>
    <s:sheet name="Earnings per Share (Tables)" sheetId="16" r:id="rId16"/>
    <s:sheet name="Derivative Instruments (Tables)" sheetId="17" r:id="rId17"/>
    <s:sheet name="Stockholders' Equity (Tables)" sheetId="18" r:id="rId18"/>
    <s:sheet name="Fair Value Measurements (Tables" sheetId="19" r:id="rId19"/>
    <s:sheet name="Nature of Business and Going 20" sheetId="20" r:id="rId20"/>
    <s:sheet name="Significant Accounting Polici21" sheetId="21" r:id="rId21"/>
    <s:sheet name="Earnings per Share (Schedule of" sheetId="22" r:id="rId22"/>
    <s:sheet name="Earnings per Share(warrants wer" sheetId="23" r:id="rId23"/>
    <s:sheet name="Derivative Instruments (fair va" sheetId="24" r:id="rId24"/>
    <s:sheet name="Derivative Instruments (Unreali" sheetId="25" r:id="rId25"/>
    <s:sheet name="Derivative Instruments (Contrac" sheetId="26" r:id="rId26"/>
    <s:sheet name="Derivative Instruments - Additi" sheetId="27" r:id="rId27"/>
    <s:sheet name="Stockholders' Equity (Warrants " sheetId="28" r:id="rId28"/>
    <s:sheet name="Shareholders' Equity (Warrants " sheetId="29" r:id="rId29"/>
    <s:sheet name="Stockholders' Equity (Recognize" sheetId="30" r:id="rId30"/>
    <s:sheet name="Stockholders' Equity (Summary o" sheetId="31" r:id="rId31"/>
    <s:sheet name="Stockholders' Equity(volatility" sheetId="32" r:id="rId32"/>
    <s:sheet name="Stockholders' Equity - Addition" sheetId="33" r:id="rId33"/>
    <s:sheet name="Fair Value Measurements (Assets" sheetId="34" r:id="rId34"/>
    <s:sheet name="Fair Value Measurements (Asse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4</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Stockholders' equity:</t>
  </si>
  <si>
    <t>Common stock, no par value; unlimited shares authorized; 10,939 shares issued and outstanding (2014-10,593)</t>
  </si>
  <si>
    <t>Additional paid-in capital</t>
  </si>
  <si>
    <t>Accumulated deficit</t>
  </si>
  <si>
    <t>Accumulated other comprehensive income</t>
  </si>
  <si>
    <t>Total stockholders’ equity</t>
  </si>
  <si>
    <t>Total liabilities and stockholders’ equity</t>
  </si>
  <si>
    <t>Condensed Consolidated Balance Sheets (Parenthetical) - $ / shares shares in Thousands</t>
  </si>
  <si>
    <t>Common stock, no par value</t>
  </si>
  <si>
    <t>Common stock, shares issued</t>
  </si>
  <si>
    <t>Common stock, shares outstanding</t>
  </si>
  <si>
    <t>Condensed Consolidated Statements of Operations - USD ($) shares in Thousands, $ in Thousands</t>
  </si>
  <si>
    <t>3 Months Ended</t>
  </si>
  <si>
    <t>Sep. 30, 2014</t>
  </si>
  <si>
    <t>Revenue</t>
  </si>
  <si>
    <t>Operating expenses:</t>
  </si>
  <si>
    <t>Research and development</t>
  </si>
  <si>
    <t>General and administrative</t>
  </si>
  <si>
    <t>Loss from operations</t>
  </si>
  <si>
    <t>Other (expense) income :</t>
  </si>
  <si>
    <t>Unrealized gain/(loss) on derivatives (Note 4)</t>
  </si>
  <si>
    <t>Other (loss)/gain</t>
  </si>
  <si>
    <t>Gain on derivative settlement</t>
  </si>
  <si>
    <t>Interest income and other</t>
  </si>
  <si>
    <t>Total other (expense)/income, net</t>
  </si>
  <si>
    <t>Net (loss)/income and total comprehensive (loss)/income</t>
  </si>
  <si>
    <t>Basic net (loss)/income per common share</t>
  </si>
  <si>
    <t>Diluted net (loss)/income per common share</t>
  </si>
  <si>
    <t>Weighted-average number of common shares outstanding, basic</t>
  </si>
  <si>
    <t>Weighted-average number of common shares outstanding, diluted</t>
  </si>
  <si>
    <t>Condensed Consolidated Statements of Cash Flows - USD ($) $ in Thousands</t>
  </si>
  <si>
    <t>Operating activities:</t>
  </si>
  <si>
    <t>Net (loss)/income</t>
  </si>
  <si>
    <t>Adjustments to reconcile net (loss)/income to net cash used in operating activities:</t>
  </si>
  <si>
    <t>Unrealized (gain)/loss on derivatives</t>
  </si>
  <si>
    <t>Stock-based compensation - consultants</t>
  </si>
  <si>
    <t>Stock-based compensation - employees</t>
  </si>
  <si>
    <t>Changes in operating assets and liabilities:</t>
  </si>
  <si>
    <t>Net cash used in operating activities</t>
  </si>
  <si>
    <t>Investing activities:</t>
  </si>
  <si>
    <t>Net cash used in investing activities</t>
  </si>
  <si>
    <t>Financing activities:</t>
  </si>
  <si>
    <t>Issuance of units, options and warrants exercised</t>
  </si>
  <si>
    <t>Net cash provided by financing activities</t>
  </si>
  <si>
    <t>Effect of exchange rate on cash and cash equivalents</t>
  </si>
  <si>
    <t>Decrease in cash and cash equivalents</t>
  </si>
  <si>
    <t>Cash and cash equivalents - Beginning of period</t>
  </si>
  <si>
    <t>Cash and cash equivalents - End of period</t>
  </si>
  <si>
    <t>Condensed Consolidated Statements of Stockholders' Equity (Deficiency) - USD ($) shares in Thousands, $ in Thousands</t>
  </si>
  <si>
    <t>Total</t>
  </si>
  <si>
    <t>Common Stock</t>
  </si>
  <si>
    <t>Additional Paid-in Capital</t>
  </si>
  <si>
    <t>Accumulated Other Comprehensive Income</t>
  </si>
  <si>
    <t>Accumulated Defecit</t>
  </si>
  <si>
    <t>Balance at Dec. 31, 2012</t>
  </si>
  <si>
    <t>Balance (in shares) at Dec. 31, 2012</t>
  </si>
  <si>
    <t>Stock options issued | Consultants [Member]</t>
  </si>
  <si>
    <t>Stock options issued | Employees [Member]</t>
  </si>
  <si>
    <t>Rights offering</t>
  </si>
  <si>
    <t>Rights offering (in shares)</t>
  </si>
  <si>
    <t>Net income</t>
  </si>
  <si>
    <t>Balance at Dec. 31, 2013</t>
  </si>
  <si>
    <t>Balance (in shares) at Dec. 31, 2013</t>
  </si>
  <si>
    <t>Exercise of stock options</t>
  </si>
  <si>
    <t>Exercise of stock options (in shares)</t>
  </si>
  <si>
    <t>Exercise of warrants</t>
  </si>
  <si>
    <t>Exercise of warrants (in shares)</t>
  </si>
  <si>
    <t>Exchange of warrants</t>
  </si>
  <si>
    <t>Balance at Dec. 31, 2014</t>
  </si>
  <si>
    <t>Balance (in shares) at Dec. 31, 2014</t>
  </si>
  <si>
    <t>Balance at Mar. 31, 2015</t>
  </si>
  <si>
    <t>Balance (in shares) at Mar. 31, 2015</t>
  </si>
  <si>
    <t>Balance at Sep. 30, 2015</t>
  </si>
  <si>
    <t>Balance (in shares) at Sep. 30, 2015</t>
  </si>
  <si>
    <t>Balance at Jun. 30, 2015</t>
  </si>
  <si>
    <t>Balance (in shares) at Jun. 30, 2015</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ortfolio of product candidates under development for use in the treatment of cancer.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nine months ended September 30, 2015, the Company incurred a net loss from operations of $ 1,339 1,226 110,993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collaboration. If the Company fails to arrange for sufficient capital on a timely basis, the Company may be required to curtail its business activities until it can obtain adequate financing.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complete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4. The Company's accounting policies are consistent with those presented in the audited consolidated financial statements included in the Annual Report on Form 10-K for the year ended December 31, 2014. These unaudited interim condensed consolidated financial statements have been prepared in U.S. dollars. On August 10, 2011, and again on May 28, 2014, the Board of Directors approved a 1-for-18 and a 1-for-3 reverse stock split combined 1-for-54 reverse stock split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revenue and expense during the reporting period. Significant estimates include valuation of derivative warrant liability and the value of stock based compensation. Actual results could differ from those estimates. In the opinion of management, these unaudited interim condensed consolidated financial statements include all normal and recurring adjustments considered necessary for the fair presentation of the Company’s financial position at September 30, 2015 and to state fairly the results for the periods presented. The most significant estimates included in these financial statements are the derivative instruments described in Note 4. There were significant changes in their valuation during the quarter ended, and for the nine-month period ended September 30, 2015. 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July 2015, the FASB voted to delay the effective date until annual reporting periods beginning after December 15, 2017 with early adoption as of reporting periods beginning after December 15, 2016 permitted. The Company will adopt this standard in fiscal year 2018. The Company has not yet determined the effect, if any, that the adoption of this standard will have on the Company’s financial position, cash flows, or results of operations. In August 2014, the FASB issued ASU 2014-15 requiring an entity’s management to evaluate whether there are conditions or events, considered in aggregate, that raise substantial doubt about an entity’s ability to continue as a going concern within one year after the date that the financial statements are issued.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5, the Company had $ 1,366 2,307 49 13 </t>
  </si>
  <si>
    <t>Earnings per Share</t>
  </si>
  <si>
    <t>Earnings Per Share [Abstract]</t>
  </si>
  <si>
    <t>Earnings Per Share</t>
  </si>
  <si>
    <t xml:space="preserve"> 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ree Months Ended Nine Months Ended September 30, September 30, 2015 2014 2015 2014 Numerator: Net (loss)/income $ (123) $ 380 $ (119) $ (3,564) Denominator: Weighted-average common shares, basic 10,929 9,861 10,791 9,861 Dilutive effect of stock options - 570 - - Dilutive effect of warrants - 723 - - Incremental dilutive shares - 1,293 - - Weighted-average common shares, dilutive 10,929 11,154 10,791 9,861 Net (loss)/income per share, basic and diluted $ (0.01) $ 0.04/0.03 $ (0.01) $ (0.36) The following outstanding options and warrants were excluded from the computation of basic and diluted net loss per share for the periods presented because including them would have had an anti-dilutive effect: Three Months Ending Nine Months Ending September 30, 2015 September 30, 2015 September 30, 2014 Options to purchase common stock 2,359 2,394 2,261 Warrants to purchase common stock 2,594 2,594 3,835 </t>
  </si>
  <si>
    <t>Derivative Instruments</t>
  </si>
  <si>
    <t>Derivative Instruments [Abstract]</t>
  </si>
  <si>
    <t xml:space="preserve"> 4. Derivative Instruments 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t is indexed to the Company's own stock; and (b) it is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 Company's derivative instruments include warrants to purchase 821 40 · Warrants to purchase 821 4.32 Contractor options to purchase 21 1.89 · Contractor options to purchase 17 1.62 · Contractor options to purchase 2 2.43 These warrants and options have been recorded at their fair value as a liability at issuance and will continue to be re-measured at fair value as a liability at each subsequent balance sheet date. Any change in value between reporting periods will be recorded as unrealized gain/(loss). These warrants and options will continue to be reported as a liability until such time as they are exercised, forfeited or expire. The fair value of these warrants and options is estimated using the Black-Scholes option-pricing model. Fair Value at Various Balance Sheet Dates September 30, June 30, March 31, December 31, September 30, Derivative Instrument 2015 2015 2015 2014 2014 April 30, 2015 warrant * - - 10 411 1,587 March 29, 2016 warrant 38 225 595 789 1,754 Contractor options 55 84 89 119 158 Total 93 309 694 1,319 3,499 * On April 30, 2015, 1,307 4.32 Comparative data related to gain/(loss) recorded on re-measurement of the derivative liability for the three and nine-month periods ended September 30, 2015 and 2014 are summarized in the table below. There is no cash flow impact for these derivatives until the warrants and/or options are exercised. If these warrants or options are exercised, the Company will receive the proceeds from the exercise at the current exchange rate at the time of exercise. Three Months Ended Nine Months Ended Gain/(Loss) on Derivative Instruments September 30, September 30, 2015 2014 2015 2014 Warrants expiring April 30, 2015 (1) - 272 411 (440) Warrants expiring April 30, 2015 (2) - 210 - 210 Warrants expiring March 29, 2016 (1) 187 333 751 (1,281) Warrants expiring March 29, 2016 (2) - 138 - 138 Options to contractors 29 45 64 (103) Gain/(loss) on Derivative Instruments 216 998 1,226 (1,476) (1)Change in derivative liability resulting from the fluctuation in the price of Fennec’s shares used to value the derivative instrument. (2)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 During the fiscal years ended December 31, 2011 and 2010, the Company issued 36 and 29 (respectively)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 based payment award in the currency of the market in which the underlying equity security trades", no such exception exists for contractors. These options will be marked to market until the earlier of their expiry, exercise or forfeiture. Canadian Denominated Weighted Average Contractor Options in $CAD Contractor Options Exercise Price $CAD Outstanding at December 31, 2014 55 $ 1.84 Exercised (10) 2.04 Outstanding at March 31, 2015 45 $ 1.79 Forfeited (1) 1.82 Outstanding at June 30, 2015 44 $ 1.79 Exercised (4) 1.62 Outstanding at September 30, 2015 40 $ 1.81 </t>
  </si>
  <si>
    <t>Stockholders' Equity</t>
  </si>
  <si>
    <t>Stockholders' Equity [Abstract]</t>
  </si>
  <si>
    <t xml:space="preserve"> 5. Stockholders' Equity Authorized capital stock The Company’s authorized capital stock consists of an unlimited number of shares of no par common stock. Equity financings On November 22, 2013, the Company completed the closing of non-brokered private placement of 1,333 1,600 1.20 1.50 On December 3, 2014, the Company completed the closing of a non-brokered private placement of 732 2,197 3.00 Warrants to Purchase Common Stock 4.32 0.50 1.93 2.63 Warrant Common Shares Issuable Upon Exercise of Exercise Price Description Outstanding Warrants at September 30, 2015 $CAD/$USD Expiration Date Investor warrants (1) 821 $4.32 CAD March 29, 2016 Investor warrants (2) 74 $1.50 USD March 29, 2016 Investor warrants (3) 1,333 $1.50 USD November 22, 2018 Investor warrants (4) 366 $3.60 USD December 3, 2016 Total 2,594 (1) On March 29, 2011, the Company announced that it had completed a non-brokered rights offering of 84,559 0.03 2,547 (54) 4.32 (2) On June 30, 2014, the Company announced a tender offer to exchange all Canadian denominated warrants with an expiration date of March 29, 2016 for a new warrant. New warrants could be obtained by exchanging one hundred eighty (180) 0.50 1.50 (3) On November 22, 2013, the Company announced it had completed the closing of a non-brokered private placement of 4,000 0.40 1,600 0.50 1.50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6,666 25 2,730 (1) Three Months Ended Nine Months Ended Gain/(Loss) on Derivative Instruments September 30, September 30, 2015 2014 2015 2014 Contractor options expense recognized - 122 - 251 Employee options expense recognized 9 67 28 539 Total option expense recognized 9 189 28 790 (1) December 31, 2014 Grant to a contractor was exercisable for a period of two years. Grant expense was calculated by same method as all other options with the exception of a two year, versus seven year expiration. The expected dividend rate used was 0 0.67 2 125 Stock option activity Number of Weighted-Average Canadian Denominated Options Options (thousands) Exercise Price $CAD Outstanding at December 31, 2014 1,338 $ 2.38 Exercised (10) 2.04 Outstanding at March 31, 2015 1,328 $ 2.39 Forfeited (1) 1.82 Outstanding at June 30, 2015 1,327 $ 2.38 Exercised (4) 1.62 Outstanding at September 30, 2015 1,323 $ 2.39 Canadian dollar denominated options issued to contractors vest immediately and are treated as derivative liabilities. They are recorded at fair value estimated using the Black-Scholes model with the gain or loss reported as unrealized gain (loss). 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records the cash received and the shares issued into common stock and additional paid in capital accordingly. There was one exercise of Canadian dollar denominated options treated as derivative liabilities during the three month period ended September 30, 2015. This exercise resulted in 4 4 14 21 Number of Weighted-Average U.S. Dollar Denominated Options Options (thousands) Exercise Price $USD Outstanding at December 31, 2014 1,072 $ 1.77 Granted 4 2.51 Exercised (17) 0.60 Outstanding at March 31, 2015 1,059 $ 1.80 Granted 4 2.30 Forfeited (2) 0.54 Expired (1) 15.66 Outstanding at June 30, 2015 1,060 $ 1.78 Granted 4 2.35 Exercised (16) 1.05 Forfeited (1) 5.40 Expired (11) 1.50 Outstanding at September 30, 2015 1,036 $1. 81 There was one exercise of U.S. dollar denominated options during the three month period ended September 30, 2015. This exercise resulted in 16 17 33 27 Valuation assumptions Quarter Ended March 31, June 30, September 30, Black-Scholes Model Assumptions 2015 2015 2015 Expected dividend 0.00 % 0.00 % 0.00 % Risk free rate 1.90 % 2.00 % 1.89 % Expected volatility 127 % 139 % 139 % Expected life 7 years 7 years 7 years </t>
  </si>
  <si>
    <t>Fair Value Measurements</t>
  </si>
  <si>
    <t>Fair Value Disclosures [Abstract]</t>
  </si>
  <si>
    <t xml:space="preserve"> 6. Fair Value Measurements The Company has adopted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September 30, 2015 (1) Quoted Price in Active Markets for Significant Identical Significant Other Unobservable Instruments Observable Inputs Inputs Assets Level 1 Level 2 Level 3 Total Cash and cash equivalents $ 49 (2) $ 1,317 $ - $ 1,366 Liabilities Derivative liabilities $ - $ 93 $ - $ 93 (1) There were no changes in classification between levels during the quarter ended September 30, 2015. (2) Company held $ 49 13 The Company's financial instruments include cash equivalents and derivatives. Only cash and cash equivalents and derivatives are carried at their fair value. The derivative liabilities include warrants denominated in a currency other than the Company’s functional currency and options issued to contractors in a currency other than the functional currency of the Company.</t>
  </si>
  <si>
    <t>Commitments and contingencies</t>
  </si>
  <si>
    <t>Commitments and Contingencies Disclosure [Abstract]</t>
  </si>
  <si>
    <t xml:space="preserve"> 7. Commitments and contingencies Oregon Health &amp; Science University Agreement On May 18, 2015, Fennec negotiated an amendment ("Amendment 1") to the exclusive license agreement with Oregon Health &amp; Science University ("OHSU"). Amendment 1 expands the exclusive license agreement signed with OHSU on February 20, 2013 ("OHSU Agreement") to include the use of N-acetylcysteine as a standalone therapy and/or in combination with Sodium Thiosulfate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Executive Severance In the event of his termination with us other than for cause, the Company will pay CEO, Rostislav Raykov, a one-time severance compensation payment equal to 12 months of salary (currently $ 180 Leases The Company has an operating lease for approximately 350 square feet in Research Triangle Park, North Carolina. This operating lease is terminable with 30 days’ notice and has no penalties or contingent payments due. The Company had office rent expense of $ 3</t>
  </si>
  <si>
    <t>Subsequent event</t>
  </si>
  <si>
    <t>Subsequent Events [Abstract]</t>
  </si>
  <si>
    <t>Subsequent Events</t>
  </si>
  <si>
    <t xml:space="preserve"> 8. Subsequent event On November 12, 2015 the Company’s Board of Directors appointed Robert Andrade to serve as the Company’s Chief Financial Officer. In connection with the appointment of Mr. Andrade, Ms. Krysia Lynes resigned from the position of Interim Chief Financial Officer effective November 12, 2015. </t>
  </si>
  <si>
    <t>Significant Accounting Policies (Policies)</t>
  </si>
  <si>
    <t>Basis of presentation</t>
  </si>
  <si>
    <t xml:space="preserve">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complete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4. The Company's accounting policies are consistent with those presented in the audited consolidated financial statements included in the Annual Report on Form 10-K for the year ended December 31, 2014. These unaudited interim condensed consolidated financial statements have been prepared in U.S. dollars. On August 10, 2011, and again on May 28, 2014, the Board of Directors approved a 1-for-18 and a 1-for-3 reverse stock split combined 1-for-54 reverse stock split</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revenue and expense during the reporting period. Significant estimates include valuation of derivative warrant liability and the value of stock based compensation. Actual results could differ from those estimates. In the opinion of management, these unaudited interim condensed consolidated financial statements include all normal and recurring adjustments considered necessary for the fair presentation of the Company’s financial position at September 30, 2015 and to state fairly the results for the periods presented. The most significant estimates included in these financial statements are the derivative instruments described in Note 4. There were significant changes in their valuation during the quarter ended, and for the nine-month period ended September 30, 2015.</t>
  </si>
  <si>
    <t>New Accounting Pronouncements Adopted</t>
  </si>
  <si>
    <t xml:space="preserve"> New Accounting Pronouncements 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July 2015, the FASB voted to delay the effective date until annual reporting periods beginning after December 15, 2017 with early adoption as of reporting periods beginning after December 15, 2016 permitted. The Company will adopt this standard in fiscal year 2018. The Company has not yet determined the effect, if any, that the adoption of this standard will have on the Company’s financial position, cash flows, or results of operations. In August 2014, the FASB issued ASU 2014-15 requiring an entity’s management to evaluate whether there are conditions or events, considered in aggregate, that raise substantial doubt about an entity’s ability to continue as a going concern within one year after the date that the financial statements are issued.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5, the Company had $ 1,366 2,307 49 13</t>
  </si>
  <si>
    <t>Earnings per Share (Tables)</t>
  </si>
  <si>
    <t>Schedule of Earnings Per Share, Basic and Diluted</t>
  </si>
  <si>
    <t xml:space="preserve"> The following table sets forth the computation of basic and diluted net loss per share (in thousands except per share data): Three Months Ended Nine Months Ended September 30, September 30, 2015 2014 2015 2014 Numerator: Net (loss)/income $ (123) $ 380 $ (119) $ (3,564) Denominator: Weighted-average common shares, basic 10,929 9,861 10,791 9,861 Dilutive effect of stock options - 570 - - Dilutive effect of warrants - 723 - - Incremental dilutive shares - 1,293 - - Weighted-average common shares, dilutive 10,929 11,154 10,791 9,861 Net (loss)/income per share, basic and diluted $ (0.01) $ 0.04/0.03 $ (0.01) $ (0.36)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hree Months Ending Nine Months Ending September 30, 2015 September 30, 2015 September 30, 2014 Options to purchase common stock 2,359 2,394 2,261 Warrants to purchase common stock 2,594 2,594 3,835 </t>
  </si>
  <si>
    <t>Derivative Instruments (Tables)</t>
  </si>
  <si>
    <t>Derivative Liabilities Fair Value</t>
  </si>
  <si>
    <t xml:space="preserve"> The table below shows comparative data related to derivative fair value for the last f ive quarters . Fair Value at Various Balance Sheet Dates September 30, June 30, March 31, December 31, September 30, Derivative Instrument 2015 2015 2015 2014 2014 April 30, 2015 warrant * - - 10 411 1,587 March 29, 2016 warrant 38 225 595 789 1,754 Contractor options 55 84 89 119 158 Total 93 309 694 1,319 3,499 * On April 30, 2015, 1,307 4.32</t>
  </si>
  <si>
    <t>Unrealized Gain on Derivatives</t>
  </si>
  <si>
    <t xml:space="preserve"> Three Months Ended Nine Months Ended Gain/(Loss) on Derivative Instruments September 30, September 30, 2015 2014 2015 2014 Warrants expiring April 30, 2015 (1) - 272 411 (440) Warrants expiring April 30, 2015 (2) - 210 - 210 Warrants expiring March 29, 2016 (1) 187 333 751 (1,281) Warrants expiring March 29, 2016 (2) - 138 - 138 Options to contractors 29 45 64 (103) Gain/(loss) on Derivative Instruments 216 998 1,226 (1,476) (1)Change in derivative liability resulting from the fluctuation in the price of Fennec’s shares used to value the derivative instrument. (2)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Schedule of Other Share-based Compensation, Activity</t>
  </si>
  <si>
    <t xml:space="preserve"> The table below summarizes Canadian dollar denominated contractor option activity, since their issuance (in thousands): Canadian Denominated Weighted Average Contractor Options in $CAD Contractor Options Exercise Price $CAD Outstanding at December 31, 2014 55 $ 1.84 Exercised (10) 2.04 Outstanding at March 31, 2015 45 $ 1.79 Forfeited (1) 1.82 Outstanding at June 30, 2015 44 $ 1.79 Exercised (4) 1.62 Outstanding at September 30, 2015 40 $ 1.81 </t>
  </si>
  <si>
    <t>Stockholders' Equity (Tables)</t>
  </si>
  <si>
    <t>Warrants Outstanding to Purchase Common Stock</t>
  </si>
  <si>
    <t xml:space="preserve"> At September 30, 2015, the Company had the following warrants outstanding to purchase common stock priced in Canadian dollars with a weighted average exercise price of CAD$ 4.32 0.50 1.93 2.63 Warrant Common Shares Issuable Upon Exercise of Exercise Price Description Outstanding Warrants at September 30, 2015 $CAD/$USD Expiration Date Investor warrants (1) 821 $4.32 CAD March 29, 2016 Investor warrants (2) 74 $1.50 USD March 29, 2016 Investor warrants (3) 1,333 $1.50 USD November 22, 2018 Investor warrants (4) 366 $3.60 USD December 3, 2016 Total 2,594 (1) On March 29, 2011, the Company announced that it had completed a non-brokered rights offering of 84,559 0.03 2,547 (54) 4.32 (2) On June 30, 2014, the Company announced a tender offer to exchange all Canadian denominated warrants with an expiration date of March 29, 2016 for a new warrant. New warrants could be obtained by exchanging one hundred eighty (180) 0.50 1.50 (3) On November 22, 2013, the Company announced it had completed the closing of a non-brokered private placement of 4,000 0.40 1,600 0.50 1.50 </t>
  </si>
  <si>
    <t>Schedule of Share Based Compensation, Stock Options Expense Recognized</t>
  </si>
  <si>
    <t xml:space="preserve"> The table below outlines recognized contractor and employee expense for the three and nine month periods ended September 30, 2015 and 2014. Three Months Ended Nine Months Ended Gain/(Loss) on Derivative Instruments September 30, September 30, 2015 2014 2015 2014 Contractor options expense recognized - 122 - 251 Employee options expense recognized 9 67 28 539 Total option expense recognized 9 189 28 790 (1) December 31, 2014 Grant to a contractor was exercisable for a period of two years. Grant expense was calculated by same method as all other options with the exception of a two year, versus seven year expiration. The expected dividend rate used was 0 0.67 2 125</t>
  </si>
  <si>
    <t>Schedule of Share-based Compensation, Stock Options, Activity</t>
  </si>
  <si>
    <t xml:space="preserve"> The following is a summary of option activity for the nine months ended September 30, 2015 for stock options denominated in Canadian dollars: Number of Weighted-Average Canadian Denominated Options Options (thousands) Exercise Price $CAD Outstanding at December 31, 2014 1,338 $ 2.38 Exercised (10) 2.04 Outstanding at March 31, 2015 1,328 $ 2.39 Forfeited (1) 1.82 Outstanding at June 30, 2015 1,327 $ 2.38 Exercised (4) 1.62 Outstanding at September 30, 2015 1,323 $ 2.39 The following is a summary of option activity for the nine months ended September 30, 2015 for stock options denominated in U.S. dollars (all exercisable and fully vested at grant date): Number of Weighted-Average U.S. Dollar Denominated Options Options (thousands) Exercise Price $USD Outstanding at December 31, 2014 1,072 $ 1.77 Granted 4 2.51 Exercised (17) 0.60 Outstanding at March 31, 2015 1,059 $ 1.80 Granted 4 2.30 Forfeited (2) 0.54 Expired (1) 15.66 Outstanding at June 30, 2015 1,060 $ 1.78 Granted 4 2.35 Exercised (16) 1.05 Forfeited (1) 5.40 Expired (11) 1.50 Outstanding at September 30, 2015 1,036 $1. 81 </t>
  </si>
  <si>
    <t>Schedule of Share-based Payment Award, Stock Options, Valuation Assumptions</t>
  </si>
  <si>
    <t xml:space="preserve"> The value of options granted were estimated using the Black-Scholes option pricing model using the following assumptions in the table below: The expected volatility was determined using historical volatility of our stock based on the contractual life of the award. Quarter Ended March 31, June 30, September 30, Black-Scholes Model Assumptions 2015 2015 2015 Expected dividend 0.00 % 0.00 % 0.00 % Risk free rate 1.90 % 2.00 % 1.89 % Expected volatility 127 % 139 % 139 % Expected life 7 years 7 years 7 years </t>
  </si>
  <si>
    <t>Fair Value Measurements (Tables)</t>
  </si>
  <si>
    <t>Assets/Liabilities Measured at Fair Value on Recurring Basis</t>
  </si>
  <si>
    <t xml:space="preserve"> Assets/Liabilities Measured at Fair Value on a Recurring Basis Fair Value Measurement at September 30, 2015 (1) Quoted Price in Active Markets for Significant Identical Significant Other Unobservable Instruments Observable Inputs Inputs Assets Level 1 Level 2 Level 3 Total Cash and cash equivalents $ 49 (2) $ 1,317 $ - $ 1,366 Liabilities Derivative liabilities $ - $ 93 $ - $ 93 (1) There were no changes in classification between levels during the quarter ended September 30, 2015. (2) Company held $ 49 13</t>
  </si>
  <si>
    <t>Nature of Business and Going Concern - Additional Information (Details) - USD ($) $ in Thousands</t>
  </si>
  <si>
    <t>Going Concern [Line Items]</t>
  </si>
  <si>
    <t>Retained Earnings (Accumulated Deficit)</t>
  </si>
  <si>
    <t>Unrealized gain/(loss) on derivatives</t>
  </si>
  <si>
    <t>Operating Income (Loss)</t>
  </si>
  <si>
    <t>Significant Accounting Policies - Additional Information (Details) CAD in Thousands, $ in Thousands</t>
  </si>
  <si>
    <t>1 Months Ended</t>
  </si>
  <si>
    <t>May. 28, 2014</t>
  </si>
  <si>
    <t>Sep. 30, 2015USD ($)</t>
  </si>
  <si>
    <t>Sep. 30, 2015CAD</t>
  </si>
  <si>
    <t>Dec. 31, 2014USD ($)</t>
  </si>
  <si>
    <t>Summary Of Significant Accounting Policies [Line Items]</t>
  </si>
  <si>
    <t>Money market investments</t>
  </si>
  <si>
    <t>Cash</t>
  </si>
  <si>
    <t>Stockholders' Equity, Reverse Stock Split</t>
  </si>
  <si>
    <t>Board of Directors approved a 1-for-18 and a 1-for-3 reverse stock split</t>
  </si>
  <si>
    <t>combined 1-for-54 reverse stock split</t>
  </si>
  <si>
    <t>Earnings per Share (Schedule of Earnings Per Share, Basic and Diluted) (Details) - USD ($) $ / shares in Units, shares in Thousands, $ in Thousands</t>
  </si>
  <si>
    <t>12 Months Ended</t>
  </si>
  <si>
    <t>Jun. 30, 2015</t>
  </si>
  <si>
    <t>Mar. 31, 2015</t>
  </si>
  <si>
    <t>Dec. 31, 2013</t>
  </si>
  <si>
    <t>Numerator:</t>
  </si>
  <si>
    <t>Denominator:</t>
  </si>
  <si>
    <t>Weighted-average common shares, basic</t>
  </si>
  <si>
    <t>Incremental dilutive shares</t>
  </si>
  <si>
    <t>Weighted-average common shares, dilutive</t>
  </si>
  <si>
    <t>Net (loss)/income per share, basic and diluted</t>
  </si>
  <si>
    <t>Earnings Per Share, Basic</t>
  </si>
  <si>
    <t>Earnings Per Share, Diluted</t>
  </si>
  <si>
    <t>Warrant [Member]</t>
  </si>
  <si>
    <t>Employee Stock Option [Member]</t>
  </si>
  <si>
    <t>Earnings per Share(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Derivatives, Fair Value [Line Items]</t>
  </si>
  <si>
    <t>Derivative Liability</t>
  </si>
  <si>
    <t>Warrant on April 30, 2015 [Member]</t>
  </si>
  <si>
    <t>[1]</t>
  </si>
  <si>
    <t>Warrant on March 29, 2016 [Member]</t>
  </si>
  <si>
    <t>Contractor options [Member]</t>
  </si>
  <si>
    <t>On April 30, 2015, 1,307 warrants with an exercise price of CAD$4.32 expired unexercised.</t>
  </si>
  <si>
    <t>Derivative Instruments (Unrealized Gain on Derivatives) (Details) - USD ($) $ in Thousands</t>
  </si>
  <si>
    <t>Derivative Instruments, Gain (Loss) [Line Items]</t>
  </si>
  <si>
    <t>Gain/(loss) on Derivatives</t>
  </si>
  <si>
    <t>Warrants expiring April 30, 2015 [Member]</t>
  </si>
  <si>
    <t>Warrants expiring April 30, 2015 (derivative settlement) [Member]</t>
  </si>
  <si>
    <t>[2]</t>
  </si>
  <si>
    <t>Warrants expiring March 29, 2016 [Member]</t>
  </si>
  <si>
    <t>Warrants expiring March 29, 2016 (derivative settlement) [Member]</t>
  </si>
  <si>
    <t>Options to Contractors [Member]</t>
  </si>
  <si>
    <t>Change in derivative liability resulting from the fluctuation in the price of Fennec’s shares used to value the derivative instrument.</t>
  </si>
  <si>
    <t>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Derivative Instruments (Contractor Option Activity) (Details) - Derivative Instrument Option Activity [Member] - CAD / shares shares in Thousands</t>
  </si>
  <si>
    <t>Number of Options Outstanding at Beginning</t>
  </si>
  <si>
    <t>Number of Options Exercised</t>
  </si>
  <si>
    <t>Number of Options Forfeited</t>
  </si>
  <si>
    <t>Number of Options Outstanding at Ending</t>
  </si>
  <si>
    <t>Weighted-average Exercise Price outstanding at Beginning</t>
  </si>
  <si>
    <t>Weighted-average Exercise Price Exercised</t>
  </si>
  <si>
    <t>Weighted-average Exercise Price Forfeited</t>
  </si>
  <si>
    <t>Weighted-average Exercise Price Outstanding at Ending</t>
  </si>
  <si>
    <t>Derivative Instruments - Additional Information (Details) shares in Thousands</t>
  </si>
  <si>
    <t>Sep. 30, 2015CAD / sharesshares</t>
  </si>
  <si>
    <t>Common shares issuable upon exercise of outstanding warrants</t>
  </si>
  <si>
    <t>Invester Option [Member]</t>
  </si>
  <si>
    <t>Share-based Compensation Arrangement by Share-based Payment Award, Options, Exercisable, Number</t>
  </si>
  <si>
    <t>Investor warrants expiring April 30, 2015 [Member]</t>
  </si>
  <si>
    <t>Class of Warrant or Right, Exercise Price of Warrants or Rights | CAD / shares</t>
  </si>
  <si>
    <t>Contractor Options Expire On November 19, 2017 [Member]</t>
  </si>
  <si>
    <t>Contractor Options Expire On April 4, 2018 [Member]</t>
  </si>
  <si>
    <t>Contractor Options Expire On May 18, 2018 [Member]</t>
  </si>
  <si>
    <t>Purchase of Warrants Expire On March 29, 2016 [Member]</t>
  </si>
  <si>
    <t>Stockholders' Equity (Warrants Outstanding to Purchase Common Stock) (Details) shares in Thousands</t>
  </si>
  <si>
    <t>Sep. 30, 2015$ / sharesshares</t>
  </si>
  <si>
    <t>Class of Warrant or Right [Line Items]</t>
  </si>
  <si>
    <t>Inverstor warrants one</t>
  </si>
  <si>
    <t>Exercise price in CAD/USD Dollars | CAD / shares</t>
  </si>
  <si>
    <t>Expiration Date</t>
  </si>
  <si>
    <t>Mar. 29,
		2016</t>
  </si>
  <si>
    <t>Investor warrants two</t>
  </si>
  <si>
    <t>Exercise price in CAD/USD Dollars | $ / shares</t>
  </si>
  <si>
    <t>Inverstor warrants three</t>
  </si>
  <si>
    <t>[3]</t>
  </si>
  <si>
    <t>Nov. 22,
		2018</t>
  </si>
  <si>
    <t>Inverstor Warrant Four</t>
  </si>
  <si>
    <t>[4]</t>
  </si>
  <si>
    <t>Dec. 3,
		2016</t>
  </si>
  <si>
    <t>On March 29, 2011, the Company announced that it had completed a non-brokered rights offering of 84,559 units, at a price of CAD$0.03 per unit for total net proceeds of CAD$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On November 22, 2013, the Company announced it had completed the closing of a non-brokered private placement of 4,000 units, at a price of $0.40 per unit for net gross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Shareholders' Equity (Warrants Outstanding to Purchase Common Stock) (Parenthetical) (Details) CAD / shares in Units, $ / shares in Units, shares in Thousands, CAD in Thousands, $ in Thousands</t>
  </si>
  <si>
    <t>Dec. 03, 2014USD ($)$ / sharesshares</t>
  </si>
  <si>
    <t>Nov. 22, 2013USD ($)$ / sharesshares</t>
  </si>
  <si>
    <t>Mar. 29, 2011CADCAD / sharesshares</t>
  </si>
  <si>
    <t>Sep. 30, 2015shares</t>
  </si>
  <si>
    <t>Sep. 03, 2014$ / shares</t>
  </si>
  <si>
    <t>Jun. 30, 2014$ / sharesshares</t>
  </si>
  <si>
    <t>expiration date of April 30, 2015 [Member]</t>
  </si>
  <si>
    <t>Class of Warrant or Right, Exercise Price of Warrants or Rights | $ / shares</t>
  </si>
  <si>
    <t>expiration date of March 29, 2016 [Member]</t>
  </si>
  <si>
    <t>Nonbroker Rights Offering [Member]</t>
  </si>
  <si>
    <t>Issuance of stock</t>
  </si>
  <si>
    <t>Issuance of stock, price per share | CAD / shares</t>
  </si>
  <si>
    <t>Proceeds from issuance of unit | CAD</t>
  </si>
  <si>
    <t>Nonbroker Rights [Member]</t>
  </si>
  <si>
    <t>Issuance of stock, price per share | $ / shares</t>
  </si>
  <si>
    <t>Proceeds from issuance of unit | $</t>
  </si>
  <si>
    <t>Stockholders' Equity (Recognized Contractor and Employee Expense) (Details) - USD ($) $ in Thousands</t>
  </si>
  <si>
    <t>Recognized Employee Expense [Line Items]</t>
  </si>
  <si>
    <t>Contractor options expense recognized</t>
  </si>
  <si>
    <t>Employee options expense recognized</t>
  </si>
  <si>
    <t>Total option expense recognized</t>
  </si>
  <si>
    <t>Stockholders' Equity (Summary of Option Activity) (Details) shares in Thousands</t>
  </si>
  <si>
    <t>Jun. 30, 2015$ / sharesshares</t>
  </si>
  <si>
    <t>Jun. 30, 2015CAD / sharesshares</t>
  </si>
  <si>
    <t>Mar. 31, 2015$ / sharesshares</t>
  </si>
  <si>
    <t>Mar. 31, 2015CAD / sharesshares</t>
  </si>
  <si>
    <t>Stock Option In Canadian Dollars [Member]</t>
  </si>
  <si>
    <t>Fair Value, Balance Sheet Grouping, Financial Statement Captions [Line Items]</t>
  </si>
  <si>
    <t>Weighted-average Exercise Price outstanding at Beginning | CAD / shares</t>
  </si>
  <si>
    <t>Weighted-average Exercise Price Exercised | CAD / shares</t>
  </si>
  <si>
    <t>Weighted-average Exercise Price, Forfeited | CAD / shares</t>
  </si>
  <si>
    <t>Weighted-average Exercise Price Outstanding at Ending | CAD / shares</t>
  </si>
  <si>
    <t>Stock Option In Us Dollars [Member]</t>
  </si>
  <si>
    <t>Number of Options Granted</t>
  </si>
  <si>
    <t>Number of Options Expired</t>
  </si>
  <si>
    <t>Weighted-average Exercise Price outstanding at Beginning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at Ending | $ / shares</t>
  </si>
  <si>
    <t>Stockholders' Equity(volatility of our stock based on the contractual life)(Details)</t>
  </si>
  <si>
    <t>Share-based Compensation Arrangement by Share-based Payment Award, Fair Value Assumptions, Expected Dividend Rate</t>
  </si>
  <si>
    <t>0.00%</t>
  </si>
  <si>
    <t>Share-based Compensation Arrangement by Share-based Payment Award, Fair Value Assumptions, Risk Free Interest Rate</t>
  </si>
  <si>
    <t>1.89%</t>
  </si>
  <si>
    <t>2.00%</t>
  </si>
  <si>
    <t>1.90%</t>
  </si>
  <si>
    <t>0.67%</t>
  </si>
  <si>
    <t>Share-based Compensation Arrangement by Share-based Payment Award, Fair Value Assumptions, Expected Volatility Rate</t>
  </si>
  <si>
    <t>139.00%</t>
  </si>
  <si>
    <t>127.00%</t>
  </si>
  <si>
    <t>125.00%</t>
  </si>
  <si>
    <t>Share-based Compensation Arrangement by Share-based Payment Award, Fair Value Assumptions, Expected Term</t>
  </si>
  <si>
    <t>7 years</t>
  </si>
  <si>
    <t>2 years</t>
  </si>
  <si>
    <t>Stockholders' Equity - Additional Information (Details) - USD ($) $ / shares in Units, shares in Thousands, $ in Thousands</t>
  </si>
  <si>
    <t>Dec. 03, 2014</t>
  </si>
  <si>
    <t>Nov. 22, 2013</t>
  </si>
  <si>
    <t>Jun. 24, 2010</t>
  </si>
  <si>
    <t>Sep. 03, 2014</t>
  </si>
  <si>
    <t>Stockholders Equity Note [Line Items]</t>
  </si>
  <si>
    <t>Shares issuable under Stock Option Plan</t>
  </si>
  <si>
    <t>Shares issuable under Stock Option Plan, as percent of shares outstanding</t>
  </si>
  <si>
    <t>25.00%</t>
  </si>
  <si>
    <t>Proceeds From Stock Options Exercised</t>
  </si>
  <si>
    <t>Canadian dollars [Member]</t>
  </si>
  <si>
    <t>Class of Warrant or Right, Exercise Price of Warrants or Rights</t>
  </si>
  <si>
    <t>Class Or Warrant Or Right Outstanding Weighted Average Remaining Contractual Terms</t>
  </si>
  <si>
    <t>6 months</t>
  </si>
  <si>
    <t>Share-Based Compensation Arrangement By Share-Based Payment Award, Options, Exercises In Period</t>
  </si>
  <si>
    <t>U.S.dollars [Member]</t>
  </si>
  <si>
    <t>2 years 7 months 17 days</t>
  </si>
  <si>
    <t>Private Placement [Member]</t>
  </si>
  <si>
    <t>Stock Issued During Period, Shares, New Issues</t>
  </si>
  <si>
    <t>Proceeds From Issuance Of Private Placement</t>
  </si>
  <si>
    <t>Equity Issuance Per Share Amounts</t>
  </si>
  <si>
    <t>Class Of Warrant Or Right Number Of Securities Called By Each Warrant Or Right Description</t>
  </si>
  <si>
    <t>(4) 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Maximum [Member]</t>
  </si>
  <si>
    <t>Fair Value Measurements (Assets/Liabilities Measured at Fair Value on Recurring Basis) (Details) $ in Thousands</t>
  </si>
  <si>
    <t>Fair Value, Assets and Liabilities Measured on Recurring Basis [Line Items]</t>
  </si>
  <si>
    <t>Derivative liabilities</t>
  </si>
  <si>
    <t>Quoted Price in Active Markets for Identical Instruments Level 1 [Member]</t>
  </si>
  <si>
    <t>Significant Other Observable Inputs Level 2 [Member]</t>
  </si>
  <si>
    <t>Significant Unobservable Inputs Level 3 [Member]</t>
  </si>
  <si>
    <t>There were no changes in classification between levels during the quarter ended September 30, 2015.</t>
  </si>
  <si>
    <t>Company held $49 in cash of which $13 (as translated to US dollars) was in Canadian funds.</t>
  </si>
  <si>
    <t>Fair Value Measurements (Assets/Liabilities Measured at Fair Value on Recurring Basis) (Parenthetical) (Details) - Sep. 30, 2015 CAD in Thousands, $ in Thousands</t>
  </si>
  <si>
    <t>USD ($)</t>
  </si>
  <si>
    <t>CAD</t>
  </si>
  <si>
    <t>Assumptions used to Determine Fair Value Options [Line Items]</t>
  </si>
  <si>
    <t>Commitments and contingencies - Additional information (Details) $ in Thousands</t>
  </si>
  <si>
    <t>Operating Leases, Rent Expense</t>
  </si>
  <si>
    <t>Rostislav Raykov</t>
  </si>
  <si>
    <t>Severance Costs Payable In Case Of Termination Other Than For Cause</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CAD &quot;#,##0.00_);_(&quot;CAD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11583</v>
      </c>
    </row>
    <row r="11" spans="1:3">
      <c r="A11" t="s" s="4">
        <v>17</v>
      </c>
      <c r="B11" t="s" s="4">
        <v>18</v>
      </c>
    </row>
    <row r="12" spans="1:3">
      <c r="A12" t="s" s="4">
        <v>19</v>
      </c>
      <c r="B12" t="s" s="4">
        <v>20</v>
      </c>
    </row>
    <row r="13" spans="1:3">
      <c r="A13" t="s" s="4">
        <v>21</v>
      </c>
      <c r="B13" t="s" s="4">
        <v>22</v>
      </c>
    </row>
    <row r="14" spans="1:3">
      <c r="A14" t="s" s="4">
        <v>23</v>
      </c>
      <c r="C14" t="n" s="5">
        <v>10939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t="s" s="1">
        <v>139</v>
      </c>
      <c r="B1" t="s" s="2">
        <v>1</v>
      </c>
    </row>
    <row r="2" spans="1:2">
      <c r="B2" t="s" s="2">
        <v>2</v>
      </c>
    </row>
    <row r="3" spans="1:2">
      <c r="A3" t="s" s="3">
        <v>117</v>
      </c>
    </row>
    <row r="4" spans="1:2">
      <c r="A4" t="s" s="4">
        <v>140</v>
      </c>
      <c r="B4" t="s" s="4">
        <v>141</v>
      </c>
    </row>
    <row r="5" spans="1:2">
      <c r="A5" t="s" s="4">
        <v>142</v>
      </c>
      <c r="B5" t="s" s="4">
        <v>143</v>
      </c>
    </row>
    <row r="6" spans="1:2">
      <c r="A6" t="s" s="4">
        <v>144</v>
      </c>
      <c r="B6" t="s" s="4">
        <v>145</v>
      </c>
    </row>
    <row r="7" spans="1:2">
      <c r="A7" t="s" s="4">
        <v>27</v>
      </c>
      <c r="B7"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20</v>
      </c>
    </row>
    <row r="4" spans="1:2">
      <c r="A4" t="s" s="4">
        <v>148</v>
      </c>
      <c r="B4" t="s" s="4">
        <v>149</v>
      </c>
    </row>
    <row r="5" spans="1:2">
      <c r="A5" t="s" s="4">
        <v>150</v>
      </c>
      <c r="B5"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152</v>
      </c>
      <c r="B1" t="s" s="2">
        <v>1</v>
      </c>
    </row>
    <row r="2" spans="1:2">
      <c r="B2" t="s" s="2">
        <v>2</v>
      </c>
    </row>
    <row r="3" spans="1:2">
      <c r="A3" t="s" s="3">
        <v>124</v>
      </c>
    </row>
    <row r="4" spans="1:2">
      <c r="A4" t="s" s="4">
        <v>153</v>
      </c>
      <c r="B4" t="s" s="4">
        <v>154</v>
      </c>
    </row>
    <row r="5" spans="1:2">
      <c r="A5" t="s" s="4">
        <v>155</v>
      </c>
      <c r="B5" t="s" s="4">
        <v>156</v>
      </c>
    </row>
    <row r="6" spans="1:2">
      <c r="A6" t="s" s="4">
        <v>157</v>
      </c>
      <c r="B6"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159</v>
      </c>
      <c r="B1" t="s" s="2">
        <v>1</v>
      </c>
    </row>
    <row r="2" spans="1:2">
      <c r="B2" t="s" s="2">
        <v>2</v>
      </c>
    </row>
    <row r="3" spans="1:2">
      <c r="A3" t="s" s="3">
        <v>127</v>
      </c>
    </row>
    <row r="4" spans="1:2">
      <c r="A4" t="s" s="4">
        <v>160</v>
      </c>
      <c r="B4" t="s" s="4">
        <v>161</v>
      </c>
    </row>
    <row r="5" spans="1:2">
      <c r="A5" t="s" s="4">
        <v>162</v>
      </c>
      <c r="B5" t="s" s="4">
        <v>163</v>
      </c>
    </row>
    <row r="6" spans="1:2">
      <c r="A6" t="s" s="4">
        <v>164</v>
      </c>
      <c r="B6" t="s" s="4">
        <v>165</v>
      </c>
    </row>
    <row r="7" spans="1:2">
      <c r="A7" t="s" s="4">
        <v>166</v>
      </c>
      <c r="B7"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8</v>
      </c>
      <c r="B1" t="s" s="2">
        <v>1</v>
      </c>
    </row>
    <row r="2" spans="1:2">
      <c r="B2" t="s" s="2">
        <v>2</v>
      </c>
    </row>
    <row r="3" spans="1:2">
      <c r="A3" t="s" s="3">
        <v>130</v>
      </c>
    </row>
    <row r="4" spans="1:2">
      <c r="A4" t="s" s="4">
        <v>169</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366</v>
      </c>
      <c r="C3" t="n" s="7">
        <v>2307</v>
      </c>
    </row>
    <row r="4" spans="1:3">
      <c r="A4" t="s" s="4">
        <v>28</v>
      </c>
      <c r="B4" t="n" s="5">
        <v>83</v>
      </c>
      <c r="C4" t="n" s="5">
        <v>48</v>
      </c>
    </row>
    <row r="5" spans="1:3">
      <c r="A5" t="s" s="4">
        <v>29</v>
      </c>
      <c r="B5" t="n" s="5">
        <v>1</v>
      </c>
      <c r="C5" t="n" s="5">
        <v>17</v>
      </c>
    </row>
    <row r="6" spans="1:3">
      <c r="A6" t="s" s="4">
        <v>30</v>
      </c>
      <c r="B6" t="n" s="5">
        <v>1450</v>
      </c>
      <c r="C6" t="n" s="5">
        <v>2372</v>
      </c>
    </row>
    <row r="7" spans="1:3">
      <c r="A7" t="s" s="3">
        <v>31</v>
      </c>
    </row>
    <row r="8" spans="1:3">
      <c r="A8" t="s" s="4">
        <v>32</v>
      </c>
      <c r="B8" t="n" s="5">
        <v>252</v>
      </c>
      <c r="C8" t="n" s="5">
        <v>308</v>
      </c>
    </row>
    <row r="9" spans="1:3">
      <c r="A9" t="s" s="4">
        <v>33</v>
      </c>
      <c r="B9" t="n" s="5">
        <v>86</v>
      </c>
      <c r="C9" t="n" s="5">
        <v>132</v>
      </c>
    </row>
    <row r="10" spans="1:3">
      <c r="A10" t="s" s="4">
        <v>34</v>
      </c>
      <c r="B10" t="n" s="5">
        <v>93</v>
      </c>
      <c r="C10" t="n" s="5">
        <v>1319</v>
      </c>
    </row>
    <row r="11" spans="1:3">
      <c r="A11" t="s" s="4">
        <v>35</v>
      </c>
      <c r="B11" t="n" s="5">
        <v>431</v>
      </c>
      <c r="C11" t="n" s="5">
        <v>1759</v>
      </c>
    </row>
    <row r="12" spans="1:3">
      <c r="A12" t="s" s="4">
        <v>36</v>
      </c>
      <c r="B12" t="n" s="5">
        <v>431</v>
      </c>
      <c r="C12" t="n" s="5">
        <v>1759</v>
      </c>
    </row>
    <row r="13" spans="1:3">
      <c r="A13" t="s" s="3">
        <v>37</v>
      </c>
    </row>
    <row r="14" spans="1:3">
      <c r="A14" t="s" s="4">
        <v>38</v>
      </c>
      <c r="B14" t="n" s="5">
        <v>69153</v>
      </c>
      <c r="C14" t="n" s="5">
        <v>68656</v>
      </c>
    </row>
    <row r="15" spans="1:3">
      <c r="A15" t="s" s="4">
        <v>39</v>
      </c>
      <c r="B15" t="n" s="5">
        <v>41616</v>
      </c>
      <c r="C15" t="n" s="5">
        <v>41588</v>
      </c>
    </row>
    <row r="16" spans="1:3">
      <c r="A16" t="s" s="4">
        <v>40</v>
      </c>
      <c r="B16" t="n" s="5">
        <v>-110993</v>
      </c>
      <c r="C16" t="n" s="5">
        <v>-110874</v>
      </c>
    </row>
    <row r="17" spans="1:3">
      <c r="A17" t="s" s="4">
        <v>41</v>
      </c>
      <c r="B17" t="n" s="5">
        <v>1243</v>
      </c>
      <c r="C17" t="n" s="5">
        <v>1243</v>
      </c>
    </row>
    <row r="18" spans="1:3">
      <c r="A18" t="s" s="4">
        <v>42</v>
      </c>
      <c r="B18" t="n" s="5">
        <v>1019</v>
      </c>
      <c r="C18" t="n" s="5">
        <v>613</v>
      </c>
    </row>
    <row r="19" spans="1:3">
      <c r="A19" t="s" s="4">
        <v>43</v>
      </c>
      <c r="B19" t="n" s="7">
        <v>1450</v>
      </c>
      <c r="C19" t="n" s="7">
        <v>2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71</v>
      </c>
      <c r="B1" t="s" s="2">
        <v>49</v>
      </c>
      <c r="D1" t="s" s="2">
        <v>1</v>
      </c>
    </row>
    <row r="2" spans="1:6">
      <c r="B2" t="s" s="2">
        <v>2</v>
      </c>
      <c r="C2" t="s" s="2">
        <v>50</v>
      </c>
      <c r="D2" t="s" s="2">
        <v>2</v>
      </c>
      <c r="E2" t="s" s="2">
        <v>50</v>
      </c>
      <c r="F2" t="s" s="2">
        <v>25</v>
      </c>
    </row>
    <row r="3" spans="1:6">
      <c r="A3" t="s" s="3">
        <v>172</v>
      </c>
    </row>
    <row r="4" spans="1:6">
      <c r="A4" t="s" s="4">
        <v>173</v>
      </c>
      <c r="B4" t="n" s="7">
        <v>-110993</v>
      </c>
      <c r="D4" t="n" s="7">
        <v>-110993</v>
      </c>
      <c r="F4" t="n" s="7">
        <v>-110874</v>
      </c>
    </row>
    <row r="5" spans="1:6">
      <c r="A5" t="s" s="4">
        <v>174</v>
      </c>
      <c r="B5" t="n" s="5">
        <v>216</v>
      </c>
      <c r="C5" t="n" s="7">
        <v>619</v>
      </c>
      <c r="D5" t="n" s="5">
        <v>1226</v>
      </c>
      <c r="E5" t="n" s="7">
        <v>-1855</v>
      </c>
    </row>
    <row r="6" spans="1:6">
      <c r="A6" t="s" s="4">
        <v>175</v>
      </c>
      <c r="B6" t="n" s="7">
        <v>-338</v>
      </c>
      <c r="C6" t="n" s="7">
        <v>-619</v>
      </c>
      <c r="D6" t="n" s="7">
        <v>-1339</v>
      </c>
      <c r="E6" t="n" s="7">
        <v>-208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73"/>
    <col customWidth="1" max="3" min="3" width="38"/>
    <col customWidth="1" max="4" min="4" width="17"/>
    <col customWidth="1" max="5" min="5" width="21"/>
  </cols>
  <sheetData>
    <row r="1" spans="1:5">
      <c r="A1" t="s" s="1">
        <v>176</v>
      </c>
      <c r="B1" t="s" s="2">
        <v>177</v>
      </c>
      <c r="C1" t="s" s="2">
        <v>1</v>
      </c>
    </row>
    <row r="2" spans="1:5">
      <c r="B2" t="s" s="2">
        <v>178</v>
      </c>
      <c r="C2" t="s" s="2">
        <v>179</v>
      </c>
      <c r="D2" t="s" s="2">
        <v>180</v>
      </c>
      <c r="E2" t="s" s="2">
        <v>181</v>
      </c>
    </row>
    <row r="3" spans="1:5">
      <c r="A3" t="s" s="3">
        <v>182</v>
      </c>
    </row>
    <row r="4" spans="1:5">
      <c r="A4" t="s" s="4">
        <v>183</v>
      </c>
      <c r="C4" t="n" s="7">
        <v>1366</v>
      </c>
      <c r="E4" t="n" s="7">
        <v>2307</v>
      </c>
    </row>
    <row r="5" spans="1:5">
      <c r="A5" t="s" s="4">
        <v>184</v>
      </c>
      <c r="C5" t="n" s="7">
        <v>13</v>
      </c>
      <c r="D5" t="n" s="9">
        <v>49</v>
      </c>
    </row>
    <row r="6" spans="1:5">
      <c r="A6" t="s" s="4">
        <v>185</v>
      </c>
      <c r="B6" t="s" s="4">
        <v>186</v>
      </c>
      <c r="C6"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t="s" s="1">
        <v>188</v>
      </c>
      <c r="B1" t="s" s="2">
        <v>49</v>
      </c>
      <c r="F1" t="s" s="2">
        <v>1</v>
      </c>
      <c r="H1" t="s" s="2">
        <v>189</v>
      </c>
    </row>
    <row r="2" spans="1:9">
      <c r="B2" t="s" s="2">
        <v>2</v>
      </c>
      <c r="C2" t="s" s="2">
        <v>190</v>
      </c>
      <c r="D2" t="s" s="2">
        <v>191</v>
      </c>
      <c r="E2" t="s" s="2">
        <v>50</v>
      </c>
      <c r="F2" t="s" s="2">
        <v>2</v>
      </c>
      <c r="G2" t="s" s="2">
        <v>50</v>
      </c>
      <c r="H2" t="s" s="2">
        <v>25</v>
      </c>
      <c r="I2" t="s" s="2">
        <v>192</v>
      </c>
    </row>
    <row r="3" spans="1:9">
      <c r="A3" t="s" s="3">
        <v>193</v>
      </c>
    </row>
    <row r="4" spans="1:9">
      <c r="A4" t="s" s="4">
        <v>69</v>
      </c>
      <c r="B4" t="n" s="7">
        <v>-123</v>
      </c>
      <c r="C4" t="n" s="7">
        <v>-173</v>
      </c>
      <c r="D4" t="n" s="7">
        <v>177</v>
      </c>
      <c r="E4" t="n" s="7">
        <v>380</v>
      </c>
      <c r="F4" t="n" s="7">
        <v>-119</v>
      </c>
      <c r="G4" t="n" s="7">
        <v>-3564</v>
      </c>
      <c r="H4" t="n" s="7">
        <v>-2176</v>
      </c>
      <c r="I4" t="n" s="7">
        <v>1845</v>
      </c>
    </row>
    <row r="5" spans="1:9">
      <c r="A5" t="s" s="3">
        <v>194</v>
      </c>
    </row>
    <row r="6" spans="1:9">
      <c r="A6" t="s" s="4">
        <v>195</v>
      </c>
      <c r="B6" t="n" s="5">
        <v>10929</v>
      </c>
      <c r="E6" t="n" s="5">
        <v>9861</v>
      </c>
      <c r="F6" t="n" s="5">
        <v>10791</v>
      </c>
      <c r="G6" t="n" s="5">
        <v>9861</v>
      </c>
    </row>
    <row r="7" spans="1:9">
      <c r="A7" t="s" s="4">
        <v>196</v>
      </c>
      <c r="B7" t="n" s="5">
        <v>0</v>
      </c>
      <c r="E7" t="n" s="5">
        <v>1293</v>
      </c>
      <c r="F7" t="n" s="5">
        <v>0</v>
      </c>
      <c r="G7" t="n" s="5">
        <v>0</v>
      </c>
    </row>
    <row r="8" spans="1:9">
      <c r="A8" t="s" s="4">
        <v>197</v>
      </c>
      <c r="B8" t="n" s="5">
        <v>10929</v>
      </c>
      <c r="E8" t="n" s="5">
        <v>11154</v>
      </c>
      <c r="F8" t="n" s="5">
        <v>10791</v>
      </c>
      <c r="G8" t="n" s="5">
        <v>9861</v>
      </c>
    </row>
    <row r="9" spans="1:9">
      <c r="A9" t="s" s="4">
        <v>198</v>
      </c>
      <c r="B9" t="n" s="8">
        <v>-0.01</v>
      </c>
      <c r="F9" t="n" s="8">
        <v>-0.01</v>
      </c>
      <c r="G9" t="n" s="8">
        <v>-0.36</v>
      </c>
    </row>
    <row r="10" spans="1:9">
      <c r="A10" t="s" s="4">
        <v>199</v>
      </c>
      <c r="B10" t="n" s="10">
        <v>-0.01</v>
      </c>
      <c r="E10" t="n" s="8">
        <v>0.04</v>
      </c>
      <c r="F10" t="n" s="10">
        <v>-0.01</v>
      </c>
      <c r="G10" t="n" s="10">
        <v>-0.36</v>
      </c>
    </row>
    <row r="11" spans="1:9">
      <c r="A11" t="s" s="4">
        <v>200</v>
      </c>
      <c r="B11" t="n" s="8">
        <v>-0.01</v>
      </c>
      <c r="E11" t="n" s="8">
        <v>0.03</v>
      </c>
      <c r="F11" t="n" s="8">
        <v>-0.01</v>
      </c>
      <c r="G11" t="n" s="8">
        <v>-0.36</v>
      </c>
    </row>
    <row r="12" spans="1:9">
      <c r="A12" t="s" s="4">
        <v>201</v>
      </c>
    </row>
    <row r="13" spans="1:9">
      <c r="A13" t="s" s="3">
        <v>194</v>
      </c>
    </row>
    <row r="14" spans="1:9">
      <c r="A14" t="s" s="4">
        <v>196</v>
      </c>
      <c r="B14" t="n" s="5">
        <v>0</v>
      </c>
      <c r="E14" t="n" s="5">
        <v>723</v>
      </c>
      <c r="F14" t="n" s="5">
        <v>0</v>
      </c>
      <c r="G14" t="n" s="5">
        <v>0</v>
      </c>
    </row>
    <row r="15" spans="1:9">
      <c r="A15" t="s" s="4">
        <v>202</v>
      </c>
    </row>
    <row r="16" spans="1:9">
      <c r="A16" t="s" s="3">
        <v>194</v>
      </c>
    </row>
    <row r="17" spans="1:9">
      <c r="A17" t="s" s="4">
        <v>196</v>
      </c>
      <c r="B17" t="n" s="5">
        <v>0</v>
      </c>
      <c r="E17" t="n" s="5">
        <v>570</v>
      </c>
      <c r="F17" t="n" s="5">
        <v>0</v>
      </c>
      <c r="G17" t="n" s="5">
        <v>0</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03</v>
      </c>
      <c r="B1" t="s" s="2">
        <v>49</v>
      </c>
      <c r="C1" t="s" s="2">
        <v>1</v>
      </c>
    </row>
    <row r="2" spans="1:4">
      <c r="B2" t="s" s="2">
        <v>2</v>
      </c>
      <c r="C2" t="s" s="2">
        <v>2</v>
      </c>
      <c r="D2" t="s" s="2">
        <v>50</v>
      </c>
    </row>
    <row r="3" spans="1:4">
      <c r="A3" t="s" s="4">
        <v>202</v>
      </c>
    </row>
    <row r="4" spans="1:4">
      <c r="A4" t="s" s="4">
        <v>204</v>
      </c>
      <c r="B4" t="n" s="5">
        <v>2359</v>
      </c>
      <c r="C4" t="n" s="5">
        <v>2394</v>
      </c>
      <c r="D4" t="n" s="5">
        <v>2261</v>
      </c>
    </row>
    <row r="5" spans="1:4">
      <c r="A5" t="s" s="4">
        <v>201</v>
      </c>
    </row>
    <row r="6" spans="1:4">
      <c r="A6" t="s" s="4">
        <v>204</v>
      </c>
      <c r="B6" t="n" s="5">
        <v>2594</v>
      </c>
      <c r="C6" t="n" s="5">
        <v>2594</v>
      </c>
      <c r="D6" t="n" s="5">
        <v>383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205</v>
      </c>
      <c r="C1" t="s" s="2">
        <v>2</v>
      </c>
      <c r="D1" t="s" s="2">
        <v>190</v>
      </c>
      <c r="E1" t="s" s="2">
        <v>191</v>
      </c>
      <c r="F1" t="s" s="2">
        <v>25</v>
      </c>
      <c r="G1" t="s" s="2">
        <v>50</v>
      </c>
    </row>
    <row r="2" spans="1:7">
      <c r="A2" t="s" s="3">
        <v>206</v>
      </c>
    </row>
    <row r="3" spans="1:7">
      <c r="A3" t="s" s="4">
        <v>207</v>
      </c>
      <c r="C3" t="n" s="7">
        <v>93</v>
      </c>
      <c r="D3" t="n" s="7">
        <v>309</v>
      </c>
      <c r="E3" t="n" s="7">
        <v>694</v>
      </c>
      <c r="F3" t="n" s="7">
        <v>1319</v>
      </c>
      <c r="G3" t="n" s="7">
        <v>3499</v>
      </c>
    </row>
    <row r="4" spans="1:7">
      <c r="A4" t="s" s="4">
        <v>208</v>
      </c>
    </row>
    <row r="5" spans="1:7">
      <c r="A5" t="s" s="3">
        <v>206</v>
      </c>
    </row>
    <row r="6" spans="1:7">
      <c r="A6" t="s" s="4">
        <v>207</v>
      </c>
      <c r="B6" t="s" s="4">
        <v>209</v>
      </c>
      <c r="C6" t="n" s="5">
        <v>0</v>
      </c>
      <c r="D6" t="n" s="5">
        <v>0</v>
      </c>
      <c r="E6" t="n" s="5">
        <v>10</v>
      </c>
      <c r="F6" t="n" s="5">
        <v>411</v>
      </c>
      <c r="G6" t="n" s="5">
        <v>1587</v>
      </c>
    </row>
    <row r="7" spans="1:7">
      <c r="A7" t="s" s="4">
        <v>210</v>
      </c>
    </row>
    <row r="8" spans="1:7">
      <c r="A8" t="s" s="3">
        <v>206</v>
      </c>
    </row>
    <row r="9" spans="1:7">
      <c r="A9" t="s" s="4">
        <v>207</v>
      </c>
      <c r="C9" t="n" s="5">
        <v>38</v>
      </c>
      <c r="D9" t="n" s="5">
        <v>225</v>
      </c>
      <c r="E9" t="n" s="5">
        <v>595</v>
      </c>
      <c r="F9" t="n" s="5">
        <v>789</v>
      </c>
      <c r="G9" t="n" s="5">
        <v>1754</v>
      </c>
    </row>
    <row r="10" spans="1:7">
      <c r="A10" t="s" s="4">
        <v>211</v>
      </c>
    </row>
    <row r="11" spans="1:7">
      <c r="A11" t="s" s="3">
        <v>206</v>
      </c>
    </row>
    <row r="12" spans="1:7">
      <c r="A12" t="s" s="4">
        <v>207</v>
      </c>
      <c r="C12" t="n" s="7">
        <v>55</v>
      </c>
      <c r="D12" t="n" s="7">
        <v>84</v>
      </c>
      <c r="E12" t="n" s="7">
        <v>89</v>
      </c>
      <c r="F12" t="n" s="7">
        <v>119</v>
      </c>
      <c r="G12" t="n" s="7">
        <v>158</v>
      </c>
    </row>
    <row r="13" spans="1:7">
      <c r="A13" t="n"/>
    </row>
    <row r="14" spans="1:7">
      <c r="A14" t="s" s="4">
        <v>209</v>
      </c>
      <c r="B14" t="s" s="4">
        <v>212</v>
      </c>
    </row>
  </sheetData>
  <mergeCells count="3">
    <mergeCell ref="A1:B1"/>
    <mergeCell ref="A13:F13"/>
    <mergeCell ref="B14:F1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13</v>
      </c>
      <c r="C1" t="s" s="2">
        <v>49</v>
      </c>
      <c r="E1" t="s" s="2">
        <v>1</v>
      </c>
    </row>
    <row r="2" spans="1:6">
      <c r="C2" t="s" s="2">
        <v>2</v>
      </c>
      <c r="D2" t="s" s="2">
        <v>50</v>
      </c>
      <c r="E2" t="s" s="2">
        <v>2</v>
      </c>
      <c r="F2" t="s" s="2">
        <v>50</v>
      </c>
    </row>
    <row r="3" spans="1:6">
      <c r="A3" t="s" s="3">
        <v>214</v>
      </c>
    </row>
    <row r="4" spans="1:6">
      <c r="A4" t="s" s="4">
        <v>215</v>
      </c>
      <c r="C4" t="n" s="7">
        <v>216</v>
      </c>
      <c r="D4" t="n" s="7">
        <v>619</v>
      </c>
      <c r="E4" t="n" s="7">
        <v>1226</v>
      </c>
      <c r="F4" t="n" s="7">
        <v>-1855</v>
      </c>
    </row>
    <row r="5" spans="1:6">
      <c r="A5" t="s" s="4">
        <v>216</v>
      </c>
    </row>
    <row r="6" spans="1:6">
      <c r="A6" t="s" s="3">
        <v>214</v>
      </c>
    </row>
    <row r="7" spans="1:6">
      <c r="A7" t="s" s="4">
        <v>215</v>
      </c>
      <c r="B7" t="s" s="4">
        <v>209</v>
      </c>
      <c r="C7" t="n" s="5">
        <v>0</v>
      </c>
      <c r="D7" t="n" s="5">
        <v>272</v>
      </c>
      <c r="E7" t="n" s="5">
        <v>411</v>
      </c>
      <c r="F7" t="n" s="5">
        <v>-440</v>
      </c>
    </row>
    <row r="8" spans="1:6">
      <c r="A8" t="s" s="4">
        <v>217</v>
      </c>
    </row>
    <row r="9" spans="1:6">
      <c r="A9" t="s" s="3">
        <v>214</v>
      </c>
    </row>
    <row r="10" spans="1:6">
      <c r="A10" t="s" s="4">
        <v>215</v>
      </c>
      <c r="B10" t="s" s="4">
        <v>218</v>
      </c>
      <c r="C10" t="n" s="5">
        <v>0</v>
      </c>
      <c r="D10" t="n" s="5">
        <v>210</v>
      </c>
      <c r="E10" t="n" s="5">
        <v>0</v>
      </c>
      <c r="F10" t="n" s="5">
        <v>210</v>
      </c>
    </row>
    <row r="11" spans="1:6">
      <c r="A11" t="s" s="4">
        <v>219</v>
      </c>
    </row>
    <row r="12" spans="1:6">
      <c r="A12" t="s" s="3">
        <v>214</v>
      </c>
    </row>
    <row r="13" spans="1:6">
      <c r="A13" t="s" s="4">
        <v>215</v>
      </c>
      <c r="B13" t="s" s="4">
        <v>209</v>
      </c>
      <c r="C13" t="n" s="5">
        <v>187</v>
      </c>
      <c r="D13" t="n" s="5">
        <v>333</v>
      </c>
      <c r="E13" t="n" s="5">
        <v>751</v>
      </c>
      <c r="F13" t="n" s="5">
        <v>-1281</v>
      </c>
    </row>
    <row r="14" spans="1:6">
      <c r="A14" t="s" s="4">
        <v>220</v>
      </c>
    </row>
    <row r="15" spans="1:6">
      <c r="A15" t="s" s="3">
        <v>214</v>
      </c>
    </row>
    <row r="16" spans="1:6">
      <c r="A16" t="s" s="4">
        <v>215</v>
      </c>
      <c r="B16" t="s" s="4">
        <v>218</v>
      </c>
      <c r="C16" t="n" s="5">
        <v>0</v>
      </c>
      <c r="D16" t="n" s="5">
        <v>138</v>
      </c>
      <c r="E16" t="n" s="5">
        <v>0</v>
      </c>
      <c r="F16" t="n" s="5">
        <v>138</v>
      </c>
    </row>
    <row r="17" spans="1:6">
      <c r="A17" t="s" s="4">
        <v>221</v>
      </c>
    </row>
    <row r="18" spans="1:6">
      <c r="A18" t="s" s="3">
        <v>214</v>
      </c>
    </row>
    <row r="19" spans="1:6">
      <c r="A19" t="s" s="4">
        <v>215</v>
      </c>
      <c r="C19" t="n" s="7">
        <v>29</v>
      </c>
      <c r="D19" t="n" s="7">
        <v>45</v>
      </c>
      <c r="E19" t="n" s="7">
        <v>64</v>
      </c>
      <c r="F19" t="n" s="7">
        <v>-103</v>
      </c>
    </row>
    <row r="20" spans="1:6">
      <c r="A20" t="n"/>
    </row>
    <row r="21" spans="1:6">
      <c r="A21" t="s" s="4">
        <v>209</v>
      </c>
      <c r="B21" t="s" s="4">
        <v>222</v>
      </c>
    </row>
    <row r="22" spans="1:6">
      <c r="A22" t="s" s="4">
        <v>218</v>
      </c>
      <c r="B22" t="s" s="4">
        <v>223</v>
      </c>
    </row>
  </sheetData>
  <mergeCells count="6">
    <mergeCell ref="A1:B2"/>
    <mergeCell ref="C1:D1"/>
    <mergeCell ref="E1:F1"/>
    <mergeCell ref="A20:E20"/>
    <mergeCell ref="B21:E21"/>
    <mergeCell ref="B22:E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224</v>
      </c>
      <c r="B1" t="s" s="2">
        <v>49</v>
      </c>
      <c r="E1" t="s" s="2">
        <v>1</v>
      </c>
    </row>
    <row r="2" spans="1:5">
      <c r="B2" t="s" s="2">
        <v>2</v>
      </c>
      <c r="C2" t="s" s="2">
        <v>190</v>
      </c>
      <c r="D2" t="s" s="2">
        <v>191</v>
      </c>
      <c r="E2" t="s" s="2">
        <v>2</v>
      </c>
    </row>
    <row r="3" spans="1:5">
      <c r="A3" t="s" s="4">
        <v>225</v>
      </c>
      <c r="B3" t="n" s="5">
        <v>44</v>
      </c>
      <c r="C3" t="n" s="5">
        <v>45</v>
      </c>
      <c r="D3" t="n" s="5">
        <v>55</v>
      </c>
      <c r="E3" t="n" s="5">
        <v>55</v>
      </c>
    </row>
    <row r="4" spans="1:5">
      <c r="A4" t="s" s="4">
        <v>226</v>
      </c>
      <c r="B4" t="n" s="5">
        <v>-4</v>
      </c>
      <c r="D4" t="n" s="5">
        <v>-10</v>
      </c>
    </row>
    <row r="5" spans="1:5">
      <c r="A5" t="s" s="4">
        <v>227</v>
      </c>
      <c r="C5" t="n" s="5">
        <v>-1</v>
      </c>
    </row>
    <row r="6" spans="1:5">
      <c r="A6" t="s" s="4">
        <v>228</v>
      </c>
      <c r="B6" t="n" s="5">
        <v>40</v>
      </c>
      <c r="C6" t="n" s="5">
        <v>44</v>
      </c>
      <c r="D6" t="n" s="5">
        <v>45</v>
      </c>
      <c r="E6" t="n" s="5">
        <v>40</v>
      </c>
    </row>
    <row r="7" spans="1:5">
      <c r="A7" t="s" s="4">
        <v>229</v>
      </c>
      <c r="B7" t="n" s="11">
        <v>1.79</v>
      </c>
      <c r="C7" t="n" s="11">
        <v>1.79</v>
      </c>
      <c r="D7" t="n" s="11">
        <v>1.84</v>
      </c>
      <c r="E7" t="n" s="11">
        <v>1.84</v>
      </c>
    </row>
    <row r="8" spans="1:5">
      <c r="A8" t="s" s="4">
        <v>230</v>
      </c>
      <c r="B8" t="n" s="10">
        <v>1.62</v>
      </c>
      <c r="D8" t="n" s="10">
        <v>2.04</v>
      </c>
    </row>
    <row r="9" spans="1:5">
      <c r="A9" t="s" s="4">
        <v>231</v>
      </c>
      <c r="C9" t="n" s="10">
        <v>1.82</v>
      </c>
    </row>
    <row r="10" spans="1:5">
      <c r="A10" t="s" s="4">
        <v>232</v>
      </c>
      <c r="B10" t="n" s="11">
        <v>1.81</v>
      </c>
      <c r="C10" t="n" s="11">
        <v>1.79</v>
      </c>
      <c r="D10" t="n" s="11">
        <v>1.79</v>
      </c>
      <c r="E10" t="n" s="11">
        <v>1.8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2"/>
  </cols>
  <sheetData>
    <row r="1" spans="1:2">
      <c r="A1" t="s" s="1">
        <v>233</v>
      </c>
      <c r="B1" t="s" s="2">
        <v>234</v>
      </c>
    </row>
    <row r="2" spans="1:2">
      <c r="A2" t="s" s="4">
        <v>235</v>
      </c>
      <c r="B2" t="n" s="5">
        <v>2594</v>
      </c>
    </row>
    <row r="3" spans="1:2">
      <c r="A3" t="s" s="4">
        <v>236</v>
      </c>
    </row>
    <row r="4" spans="1:2">
      <c r="A4" t="s" s="4">
        <v>237</v>
      </c>
      <c r="B4" t="n" s="5">
        <v>40</v>
      </c>
    </row>
    <row r="5" spans="1:2">
      <c r="A5" t="s" s="4">
        <v>201</v>
      </c>
    </row>
    <row r="6" spans="1:2">
      <c r="A6" t="s" s="4">
        <v>235</v>
      </c>
      <c r="B6" t="n" s="5">
        <v>821</v>
      </c>
    </row>
    <row r="7" spans="1:2">
      <c r="A7" t="s" s="4">
        <v>238</v>
      </c>
    </row>
    <row r="8" spans="1:2">
      <c r="A8" t="s" s="4">
        <v>235</v>
      </c>
      <c r="B8" t="n" s="5">
        <v>1307</v>
      </c>
    </row>
    <row r="9" spans="1:2">
      <c r="A9" t="s" s="4">
        <v>239</v>
      </c>
      <c r="B9" t="n" s="11">
        <v>4.32</v>
      </c>
    </row>
    <row r="10" spans="1:2">
      <c r="A10" t="s" s="4">
        <v>240</v>
      </c>
    </row>
    <row r="11" spans="1:2">
      <c r="A11" t="s" s="4">
        <v>235</v>
      </c>
      <c r="B11" t="n" s="5">
        <v>21</v>
      </c>
    </row>
    <row r="12" spans="1:2">
      <c r="A12" t="s" s="4">
        <v>239</v>
      </c>
      <c r="B12" t="n" s="11">
        <v>1.89</v>
      </c>
    </row>
    <row r="13" spans="1:2">
      <c r="A13" t="s" s="4">
        <v>241</v>
      </c>
    </row>
    <row r="14" spans="1:2">
      <c r="A14" t="s" s="4">
        <v>235</v>
      </c>
      <c r="B14" t="n" s="5">
        <v>17</v>
      </c>
    </row>
    <row r="15" spans="1:2">
      <c r="A15" t="s" s="4">
        <v>239</v>
      </c>
      <c r="B15" t="n" s="11">
        <v>1.62</v>
      </c>
    </row>
    <row r="16" spans="1:2">
      <c r="A16" t="s" s="4">
        <v>242</v>
      </c>
    </row>
    <row r="17" spans="1:2">
      <c r="A17" t="s" s="4">
        <v>235</v>
      </c>
      <c r="B17" t="n" s="5">
        <v>2</v>
      </c>
    </row>
    <row r="18" spans="1:2">
      <c r="A18" t="s" s="4">
        <v>239</v>
      </c>
      <c r="B18" t="n" s="11">
        <v>2.43</v>
      </c>
    </row>
    <row r="19" spans="1:2">
      <c r="A19" t="s" s="4">
        <v>243</v>
      </c>
    </row>
    <row r="20" spans="1:2">
      <c r="A20" t="s" s="4">
        <v>235</v>
      </c>
      <c r="B20" t="n" s="5">
        <v>821</v>
      </c>
    </row>
    <row r="21" spans="1:2">
      <c r="A21" t="s" s="4">
        <v>239</v>
      </c>
      <c r="B21" t="n" s="11">
        <v>4.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4"/>
  </cols>
  <sheetData>
    <row r="1" spans="1:5">
      <c r="A1" t="s" s="1">
        <v>244</v>
      </c>
      <c r="B1" t="s" s="2">
        <v>1</v>
      </c>
      <c r="D1" t="n"/>
    </row>
    <row r="2" spans="1:5">
      <c r="B2" t="s" s="2">
        <v>245</v>
      </c>
      <c r="D2" t="s" s="2">
        <v>234</v>
      </c>
    </row>
    <row r="3" spans="1:5">
      <c r="A3" t="s" s="3">
        <v>246</v>
      </c>
    </row>
    <row r="4" spans="1:5">
      <c r="A4" t="s" s="4">
        <v>235</v>
      </c>
      <c r="B4" t="n" s="5">
        <v>2594</v>
      </c>
      <c r="D4" t="n" s="5">
        <v>2594</v>
      </c>
    </row>
    <row r="5" spans="1:5">
      <c r="A5" t="s" s="4">
        <v>247</v>
      </c>
    </row>
    <row r="6" spans="1:5">
      <c r="A6" t="s" s="3">
        <v>246</v>
      </c>
    </row>
    <row r="7" spans="1:5">
      <c r="A7" t="s" s="4">
        <v>235</v>
      </c>
      <c r="B7" t="n" s="5">
        <v>821</v>
      </c>
      <c r="C7" t="s" s="4">
        <v>209</v>
      </c>
      <c r="D7" t="n" s="5">
        <v>821</v>
      </c>
      <c r="E7" t="s" s="4">
        <v>209</v>
      </c>
    </row>
    <row r="8" spans="1:5">
      <c r="A8" t="s" s="4">
        <v>248</v>
      </c>
      <c r="D8" t="n" s="11">
        <v>4.32</v>
      </c>
      <c r="E8" t="s" s="4">
        <v>209</v>
      </c>
    </row>
    <row r="9" spans="1:5">
      <c r="A9" t="s" s="4">
        <v>249</v>
      </c>
      <c r="B9" t="s" s="4">
        <v>250</v>
      </c>
      <c r="C9" t="s" s="4">
        <v>209</v>
      </c>
    </row>
    <row r="10" spans="1:5">
      <c r="A10" t="s" s="4">
        <v>251</v>
      </c>
    </row>
    <row r="11" spans="1:5">
      <c r="A11" t="s" s="3">
        <v>246</v>
      </c>
    </row>
    <row r="12" spans="1:5">
      <c r="A12" t="s" s="4">
        <v>235</v>
      </c>
      <c r="B12" t="n" s="5">
        <v>74</v>
      </c>
      <c r="C12" t="s" s="4">
        <v>218</v>
      </c>
      <c r="D12" t="n" s="5">
        <v>74</v>
      </c>
      <c r="E12" t="s" s="4">
        <v>218</v>
      </c>
    </row>
    <row r="13" spans="1:5">
      <c r="A13" t="s" s="4">
        <v>252</v>
      </c>
      <c r="B13" t="n" s="8">
        <v>1.5</v>
      </c>
      <c r="C13" t="s" s="4">
        <v>218</v>
      </c>
    </row>
    <row r="14" spans="1:5">
      <c r="A14" t="s" s="4">
        <v>249</v>
      </c>
      <c r="B14" t="s" s="4">
        <v>250</v>
      </c>
      <c r="C14" t="s" s="4">
        <v>218</v>
      </c>
    </row>
    <row r="15" spans="1:5">
      <c r="A15" t="s" s="4">
        <v>253</v>
      </c>
    </row>
    <row r="16" spans="1:5">
      <c r="A16" t="s" s="3">
        <v>246</v>
      </c>
    </row>
    <row r="17" spans="1:5">
      <c r="A17" t="s" s="4">
        <v>235</v>
      </c>
      <c r="B17" t="n" s="5">
        <v>1333</v>
      </c>
      <c r="C17" t="s" s="4">
        <v>254</v>
      </c>
      <c r="D17" t="n" s="5">
        <v>1333</v>
      </c>
      <c r="E17" t="s" s="4">
        <v>254</v>
      </c>
    </row>
    <row r="18" spans="1:5">
      <c r="A18" t="s" s="4">
        <v>252</v>
      </c>
      <c r="B18" t="n" s="8">
        <v>1.5</v>
      </c>
      <c r="C18" t="s" s="4">
        <v>254</v>
      </c>
    </row>
    <row r="19" spans="1:5">
      <c r="A19" t="s" s="4">
        <v>249</v>
      </c>
      <c r="B19" t="s" s="4">
        <v>255</v>
      </c>
      <c r="C19" t="s" s="4">
        <v>254</v>
      </c>
    </row>
    <row r="20" spans="1:5">
      <c r="A20" t="s" s="4">
        <v>256</v>
      </c>
    </row>
    <row r="21" spans="1:5">
      <c r="A21" t="s" s="3">
        <v>246</v>
      </c>
    </row>
    <row r="22" spans="1:5">
      <c r="A22" t="s" s="4">
        <v>235</v>
      </c>
      <c r="B22" t="n" s="5">
        <v>366</v>
      </c>
      <c r="C22" t="s" s="4">
        <v>257</v>
      </c>
      <c r="D22" t="n" s="5">
        <v>366</v>
      </c>
      <c r="E22" t="s" s="4">
        <v>257</v>
      </c>
    </row>
    <row r="23" spans="1:5">
      <c r="A23" t="s" s="4">
        <v>252</v>
      </c>
      <c r="B23" t="n" s="8">
        <v>3.6</v>
      </c>
      <c r="C23" t="s" s="4">
        <v>257</v>
      </c>
    </row>
    <row r="24" spans="1:5">
      <c r="A24" t="s" s="4">
        <v>249</v>
      </c>
      <c r="B24" t="s" s="4">
        <v>258</v>
      </c>
      <c r="C24" t="s" s="4">
        <v>257</v>
      </c>
    </row>
    <row r="25" spans="1:5">
      <c r="A25" t="n"/>
    </row>
    <row r="26" spans="1:5">
      <c r="A26" t="s" s="4">
        <v>209</v>
      </c>
      <c r="B26" t="s" s="4">
        <v>259</v>
      </c>
    </row>
    <row r="27" spans="1:5">
      <c r="A27" t="s" s="4">
        <v>218</v>
      </c>
      <c r="B27" t="s" s="4">
        <v>260</v>
      </c>
    </row>
    <row r="28" spans="1:5">
      <c r="A28" t="s" s="4">
        <v>254</v>
      </c>
      <c r="B28" t="s" s="4">
        <v>261</v>
      </c>
    </row>
    <row r="29" spans="1:5">
      <c r="A29" t="s" s="4">
        <v>257</v>
      </c>
      <c r="B29" t="s" s="4">
        <v>262</v>
      </c>
    </row>
  </sheetData>
  <mergeCells count="10">
    <mergeCell ref="A1:A2"/>
    <mergeCell ref="B1:C1"/>
    <mergeCell ref="D1:E1"/>
    <mergeCell ref="B2:C2"/>
    <mergeCell ref="D2:E2"/>
    <mergeCell ref="A25:E25"/>
    <mergeCell ref="B26:E26"/>
    <mergeCell ref="B27:E27"/>
    <mergeCell ref="B28:E28"/>
    <mergeCell ref="B29:E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5"/>
    <col customWidth="1" max="5" min="5" width="20"/>
    <col customWidth="1" max="6" min="6" width="24"/>
    <col customWidth="1" max="7" min="7" width="30"/>
  </cols>
  <sheetData>
    <row r="1" spans="1:7">
      <c r="A1" t="s" s="1">
        <v>263</v>
      </c>
      <c r="B1" t="s" s="2">
        <v>264</v>
      </c>
      <c r="C1" t="s" s="2">
        <v>265</v>
      </c>
      <c r="D1" t="s" s="2">
        <v>266</v>
      </c>
      <c r="E1" t="s" s="2">
        <v>267</v>
      </c>
      <c r="F1" t="s" s="2">
        <v>268</v>
      </c>
      <c r="G1" t="s" s="2">
        <v>269</v>
      </c>
    </row>
    <row r="2" spans="1:7">
      <c r="A2" t="s" s="3">
        <v>246</v>
      </c>
    </row>
    <row r="3" spans="1:7">
      <c r="A3" t="s" s="4">
        <v>235</v>
      </c>
      <c r="E3" t="n" s="5">
        <v>-2594</v>
      </c>
    </row>
    <row r="4" spans="1:7">
      <c r="A4" t="s" s="4">
        <v>270</v>
      </c>
    </row>
    <row r="5" spans="1:7">
      <c r="A5" t="s" s="3">
        <v>246</v>
      </c>
    </row>
    <row r="6" spans="1:7">
      <c r="A6" t="s" s="4">
        <v>235</v>
      </c>
      <c r="G6" t="n" s="5">
        <v>-180</v>
      </c>
    </row>
    <row r="7" spans="1:7">
      <c r="A7" t="s" s="4">
        <v>271</v>
      </c>
      <c r="G7" t="n" s="8">
        <v>0.5</v>
      </c>
    </row>
    <row r="8" spans="1:7">
      <c r="A8" t="s" s="4">
        <v>272</v>
      </c>
    </row>
    <row r="9" spans="1:7">
      <c r="A9" t="s" s="3">
        <v>246</v>
      </c>
    </row>
    <row r="10" spans="1:7">
      <c r="A10" t="s" s="4">
        <v>271</v>
      </c>
      <c r="F10" t="n" s="8">
        <v>1.5</v>
      </c>
    </row>
    <row r="11" spans="1:7">
      <c r="A11" t="s" s="4">
        <v>273</v>
      </c>
    </row>
    <row r="12" spans="1:7">
      <c r="A12" t="s" s="3">
        <v>246</v>
      </c>
    </row>
    <row r="13" spans="1:7">
      <c r="A13" t="s" s="4">
        <v>274</v>
      </c>
      <c r="D13" t="n" s="5">
        <v>84559</v>
      </c>
    </row>
    <row r="14" spans="1:7">
      <c r="A14" t="s" s="4">
        <v>275</v>
      </c>
      <c r="D14" t="n" s="11">
        <v>0.03</v>
      </c>
    </row>
    <row r="15" spans="1:7">
      <c r="A15" t="s" s="4">
        <v>276</v>
      </c>
      <c r="D15" t="n" s="9">
        <v>2547</v>
      </c>
    </row>
    <row r="16" spans="1:7">
      <c r="A16" t="s" s="4">
        <v>235</v>
      </c>
      <c r="D16" t="n" s="5">
        <v>-54</v>
      </c>
    </row>
    <row r="17" spans="1:7">
      <c r="A17" t="s" s="4">
        <v>239</v>
      </c>
      <c r="D17" t="n" s="11">
        <v>4.32</v>
      </c>
    </row>
    <row r="18" spans="1:7">
      <c r="A18" t="s" s="4">
        <v>277</v>
      </c>
    </row>
    <row r="19" spans="1:7">
      <c r="A19" t="s" s="3">
        <v>246</v>
      </c>
    </row>
    <row r="20" spans="1:7">
      <c r="A20" t="s" s="4">
        <v>274</v>
      </c>
      <c r="B20" t="n" s="5">
        <v>732</v>
      </c>
      <c r="C20" t="n" s="5">
        <v>4000</v>
      </c>
    </row>
    <row r="21" spans="1:7">
      <c r="A21" t="s" s="4">
        <v>278</v>
      </c>
      <c r="B21" t="n" s="7">
        <v>3</v>
      </c>
      <c r="C21" t="n" s="8">
        <v>0.4</v>
      </c>
    </row>
    <row r="22" spans="1:7">
      <c r="A22" t="s" s="4">
        <v>279</v>
      </c>
      <c r="B22" t="n" s="7">
        <v>2197</v>
      </c>
      <c r="C22" t="n" s="7">
        <v>1600</v>
      </c>
    </row>
    <row r="23" spans="1:7">
      <c r="A23" t="s" s="4">
        <v>271</v>
      </c>
      <c r="C23" t="n" s="8">
        <v>0.5</v>
      </c>
      <c r="F23" t="n" s="8">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v>
      </c>
      <c r="B1" t="s" s="2">
        <v>2</v>
      </c>
      <c r="C1" t="s" s="2">
        <v>25</v>
      </c>
    </row>
    <row r="2" spans="1:3">
      <c r="A2" t="s" s="4">
        <v>45</v>
      </c>
      <c r="B2" t="n" s="7">
        <v>0</v>
      </c>
      <c r="C2" t="n" s="7">
        <v>0</v>
      </c>
    </row>
    <row r="3" spans="1:3">
      <c r="A3" t="s" s="4">
        <v>46</v>
      </c>
      <c r="B3" t="n" s="5">
        <v>10939</v>
      </c>
      <c r="C3" t="n" s="5">
        <v>10593</v>
      </c>
    </row>
    <row r="4" spans="1:3">
      <c r="A4" t="s" s="4">
        <v>47</v>
      </c>
      <c r="B4" t="n" s="5">
        <v>10939</v>
      </c>
      <c r="C4" t="n" s="5">
        <v>105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49</v>
      </c>
      <c r="D1" t="s" s="2">
        <v>1</v>
      </c>
    </row>
    <row r="2" spans="1:5">
      <c r="B2" t="s" s="2">
        <v>2</v>
      </c>
      <c r="C2" t="s" s="2">
        <v>50</v>
      </c>
      <c r="D2" t="s" s="2">
        <v>2</v>
      </c>
      <c r="E2" t="s" s="2">
        <v>50</v>
      </c>
    </row>
    <row r="3" spans="1:5">
      <c r="A3" t="s" s="3">
        <v>281</v>
      </c>
    </row>
    <row r="4" spans="1:5">
      <c r="A4" t="s" s="4">
        <v>282</v>
      </c>
      <c r="B4" t="n" s="7">
        <v>0</v>
      </c>
      <c r="C4" t="n" s="7">
        <v>122</v>
      </c>
      <c r="D4" t="n" s="7">
        <v>0</v>
      </c>
      <c r="E4" t="n" s="7">
        <v>251</v>
      </c>
    </row>
    <row r="5" spans="1:5">
      <c r="A5" t="s" s="4">
        <v>283</v>
      </c>
      <c r="B5" t="n" s="5">
        <v>9</v>
      </c>
      <c r="C5" t="n" s="5">
        <v>67</v>
      </c>
      <c r="D5" t="n" s="5">
        <v>28</v>
      </c>
      <c r="E5" t="n" s="5">
        <v>539</v>
      </c>
    </row>
    <row r="6" spans="1:5">
      <c r="A6" t="s" s="4">
        <v>284</v>
      </c>
      <c r="B6" t="n" s="7">
        <v>9</v>
      </c>
      <c r="C6" t="n" s="7">
        <v>189</v>
      </c>
      <c r="D6" t="n" s="7">
        <v>28</v>
      </c>
      <c r="E6" t="n" s="7">
        <v>7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0"/>
    <col customWidth="1" max="5" min="5" width="32"/>
    <col customWidth="1" max="6" min="6" width="30"/>
    <col customWidth="1" max="7" min="7" width="32"/>
    <col customWidth="1" max="8" min="8" width="30"/>
    <col customWidth="1" max="9" min="9" width="32"/>
  </cols>
  <sheetData>
    <row r="1" spans="1:9">
      <c r="A1" t="s" s="1">
        <v>285</v>
      </c>
      <c r="B1" t="s" s="2">
        <v>49</v>
      </c>
      <c r="H1" t="s" s="2">
        <v>1</v>
      </c>
    </row>
    <row r="2" spans="1:9">
      <c r="B2" t="s" s="2">
        <v>245</v>
      </c>
      <c r="C2" t="s" s="2">
        <v>234</v>
      </c>
      <c r="D2" t="s" s="2">
        <v>286</v>
      </c>
      <c r="E2" t="s" s="2">
        <v>287</v>
      </c>
      <c r="F2" t="s" s="2">
        <v>288</v>
      </c>
      <c r="G2" t="s" s="2">
        <v>289</v>
      </c>
      <c r="H2" t="s" s="2">
        <v>245</v>
      </c>
      <c r="I2" t="s" s="2">
        <v>234</v>
      </c>
    </row>
    <row r="3" spans="1:9">
      <c r="A3" t="s" s="4">
        <v>290</v>
      </c>
    </row>
    <row r="4" spans="1:9">
      <c r="A4" t="s" s="3">
        <v>291</v>
      </c>
    </row>
    <row r="5" spans="1:9">
      <c r="A5" t="s" s="4">
        <v>225</v>
      </c>
      <c r="B5" t="n" s="5">
        <v>1327</v>
      </c>
      <c r="C5" t="n" s="5">
        <v>1327</v>
      </c>
      <c r="D5" t="n" s="5">
        <v>1328</v>
      </c>
      <c r="E5" t="n" s="5">
        <v>1328</v>
      </c>
      <c r="F5" t="n" s="5">
        <v>1338</v>
      </c>
      <c r="G5" t="n" s="5">
        <v>1338</v>
      </c>
      <c r="H5" t="n" s="5">
        <v>1338</v>
      </c>
      <c r="I5" t="n" s="5">
        <v>1338</v>
      </c>
    </row>
    <row r="6" spans="1:9">
      <c r="A6" t="s" s="4">
        <v>226</v>
      </c>
      <c r="B6" t="n" s="5">
        <v>-4</v>
      </c>
      <c r="C6" t="n" s="5">
        <v>-4</v>
      </c>
      <c r="F6" t="n" s="5">
        <v>-10</v>
      </c>
      <c r="G6" t="n" s="5">
        <v>-10</v>
      </c>
    </row>
    <row r="7" spans="1:9">
      <c r="A7" t="s" s="4">
        <v>227</v>
      </c>
      <c r="D7" t="n" s="5">
        <v>-1</v>
      </c>
      <c r="E7" t="n" s="5">
        <v>-1</v>
      </c>
    </row>
    <row r="8" spans="1:9">
      <c r="A8" t="s" s="4">
        <v>228</v>
      </c>
      <c r="B8" t="n" s="5">
        <v>1323</v>
      </c>
      <c r="C8" t="n" s="5">
        <v>1323</v>
      </c>
      <c r="D8" t="n" s="5">
        <v>1327</v>
      </c>
      <c r="E8" t="n" s="5">
        <v>1327</v>
      </c>
      <c r="F8" t="n" s="5">
        <v>1328</v>
      </c>
      <c r="G8" t="n" s="5">
        <v>1328</v>
      </c>
      <c r="H8" t="n" s="5">
        <v>1323</v>
      </c>
      <c r="I8" t="n" s="5">
        <v>1323</v>
      </c>
    </row>
    <row r="9" spans="1:9">
      <c r="A9" t="s" s="4">
        <v>292</v>
      </c>
      <c r="C9" t="n" s="9">
        <v>2380</v>
      </c>
      <c r="E9" t="n" s="11">
        <v>2.39</v>
      </c>
      <c r="G9" t="n" s="11">
        <v>2.38</v>
      </c>
      <c r="I9" t="n" s="11">
        <v>2.38</v>
      </c>
    </row>
    <row r="10" spans="1:9">
      <c r="A10" t="s" s="4">
        <v>293</v>
      </c>
      <c r="C10" t="n" s="5">
        <v>1620</v>
      </c>
      <c r="G10" t="n" s="10">
        <v>2.04</v>
      </c>
    </row>
    <row r="11" spans="1:9">
      <c r="A11" t="s" s="4">
        <v>294</v>
      </c>
      <c r="E11" t="n" s="5">
        <v>1820</v>
      </c>
    </row>
    <row r="12" spans="1:9">
      <c r="A12" t="s" s="4">
        <v>295</v>
      </c>
      <c r="C12" t="n" s="9">
        <v>2390</v>
      </c>
      <c r="E12" t="n" s="9">
        <v>2380</v>
      </c>
      <c r="G12" t="n" s="11">
        <v>2.39</v>
      </c>
      <c r="I12" t="n" s="9">
        <v>2390</v>
      </c>
    </row>
    <row r="13" spans="1:9">
      <c r="A13" t="s" s="4">
        <v>296</v>
      </c>
    </row>
    <row r="14" spans="1:9">
      <c r="A14" t="s" s="3">
        <v>291</v>
      </c>
    </row>
    <row r="15" spans="1:9">
      <c r="A15" t="s" s="4">
        <v>225</v>
      </c>
      <c r="B15" t="n" s="5">
        <v>1060</v>
      </c>
      <c r="C15" t="n" s="5">
        <v>1060</v>
      </c>
      <c r="D15" t="n" s="5">
        <v>1059</v>
      </c>
      <c r="E15" t="n" s="5">
        <v>1059</v>
      </c>
      <c r="F15" t="n" s="5">
        <v>1072</v>
      </c>
      <c r="G15" t="n" s="5">
        <v>1072</v>
      </c>
      <c r="H15" t="n" s="5">
        <v>1072</v>
      </c>
      <c r="I15" t="n" s="5">
        <v>1072</v>
      </c>
    </row>
    <row r="16" spans="1:9">
      <c r="A16" t="s" s="4">
        <v>297</v>
      </c>
      <c r="B16" t="n" s="5">
        <v>4</v>
      </c>
      <c r="C16" t="n" s="5">
        <v>4</v>
      </c>
      <c r="D16" t="n" s="5">
        <v>4</v>
      </c>
      <c r="E16" t="n" s="5">
        <v>4</v>
      </c>
      <c r="H16" t="n" s="5">
        <v>4</v>
      </c>
      <c r="I16" t="n" s="5">
        <v>4</v>
      </c>
    </row>
    <row r="17" spans="1:9">
      <c r="A17" t="s" s="4">
        <v>226</v>
      </c>
      <c r="B17" t="n" s="5">
        <v>-16</v>
      </c>
      <c r="C17" t="n" s="5">
        <v>-16</v>
      </c>
      <c r="F17" t="n" s="5">
        <v>-17</v>
      </c>
      <c r="G17" t="n" s="5">
        <v>-17</v>
      </c>
    </row>
    <row r="18" spans="1:9">
      <c r="A18" t="s" s="4">
        <v>227</v>
      </c>
      <c r="B18" t="n" s="5">
        <v>-1</v>
      </c>
      <c r="C18" t="n" s="5">
        <v>-1</v>
      </c>
      <c r="D18" t="n" s="5">
        <v>-2</v>
      </c>
      <c r="E18" t="n" s="5">
        <v>-2</v>
      </c>
    </row>
    <row r="19" spans="1:9">
      <c r="A19" t="s" s="4">
        <v>298</v>
      </c>
      <c r="B19" t="n" s="5">
        <v>-11</v>
      </c>
      <c r="C19" t="n" s="5">
        <v>-11</v>
      </c>
      <c r="D19" t="n" s="5">
        <v>-1</v>
      </c>
      <c r="E19" t="n" s="5">
        <v>-1</v>
      </c>
    </row>
    <row r="20" spans="1:9">
      <c r="A20" t="s" s="4">
        <v>228</v>
      </c>
      <c r="B20" t="n" s="5">
        <v>1036</v>
      </c>
      <c r="C20" t="n" s="5">
        <v>1036</v>
      </c>
      <c r="D20" t="n" s="5">
        <v>1060</v>
      </c>
      <c r="E20" t="n" s="5">
        <v>1060</v>
      </c>
      <c r="F20" t="n" s="5">
        <v>1059</v>
      </c>
      <c r="G20" t="n" s="5">
        <v>1059</v>
      </c>
      <c r="H20" t="n" s="5">
        <v>1036</v>
      </c>
      <c r="I20" t="n" s="5">
        <v>1036</v>
      </c>
    </row>
    <row r="21" spans="1:9">
      <c r="A21" t="s" s="4">
        <v>299</v>
      </c>
      <c r="B21" t="n" s="7">
        <v>1780</v>
      </c>
      <c r="D21" t="n" s="12">
        <v>1.8</v>
      </c>
      <c r="F21" t="n" s="8">
        <v>1.77</v>
      </c>
      <c r="H21" t="n" s="8">
        <v>1.77</v>
      </c>
    </row>
    <row r="22" spans="1:9">
      <c r="A22" t="s" s="4">
        <v>300</v>
      </c>
      <c r="B22" t="n" s="10">
        <v>2.35</v>
      </c>
      <c r="D22" t="n" s="5">
        <v>2300</v>
      </c>
      <c r="H22" t="n" s="10">
        <v>2.51</v>
      </c>
    </row>
    <row r="23" spans="1:9">
      <c r="A23" t="s" s="4">
        <v>301</v>
      </c>
      <c r="B23" t="n" s="5">
        <v>1050</v>
      </c>
      <c r="F23" t="n" s="13">
        <v>0.6</v>
      </c>
    </row>
    <row r="24" spans="1:9">
      <c r="A24" t="s" s="4">
        <v>302</v>
      </c>
      <c r="B24" t="n" s="10">
        <v>5.4</v>
      </c>
      <c r="D24" t="n" s="5">
        <v>540</v>
      </c>
    </row>
    <row r="25" spans="1:9">
      <c r="A25" t="s" s="4">
        <v>303</v>
      </c>
      <c r="B25" t="n" s="10">
        <v>1.5</v>
      </c>
      <c r="D25" t="n" s="5">
        <v>15660</v>
      </c>
    </row>
    <row r="26" spans="1:9">
      <c r="A26" t="s" s="4">
        <v>304</v>
      </c>
      <c r="B26" t="n" s="7">
        <v>1810</v>
      </c>
      <c r="D26" t="n" s="7">
        <v>1780</v>
      </c>
      <c r="F26" t="n" s="12">
        <v>1.8</v>
      </c>
      <c r="H26" t="n" s="7">
        <v>1810</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t="s" s="1">
        <v>305</v>
      </c>
      <c r="B1" t="s" s="2">
        <v>49</v>
      </c>
      <c r="E1" t="s" s="2">
        <v>189</v>
      </c>
    </row>
    <row r="2" spans="1:5">
      <c r="B2" t="s" s="2">
        <v>2</v>
      </c>
      <c r="C2" t="s" s="2">
        <v>190</v>
      </c>
      <c r="D2" t="s" s="2">
        <v>191</v>
      </c>
      <c r="E2" t="s" s="2">
        <v>25</v>
      </c>
    </row>
    <row r="3" spans="1:5">
      <c r="A3" t="s" s="4">
        <v>306</v>
      </c>
      <c r="B3" t="s" s="4">
        <v>307</v>
      </c>
      <c r="C3" t="s" s="4">
        <v>307</v>
      </c>
      <c r="D3" t="s" s="4">
        <v>307</v>
      </c>
      <c r="E3" t="s" s="4">
        <v>307</v>
      </c>
    </row>
    <row r="4" spans="1:5">
      <c r="A4" t="s" s="4">
        <v>308</v>
      </c>
      <c r="B4" t="s" s="4">
        <v>309</v>
      </c>
      <c r="C4" t="s" s="4">
        <v>310</v>
      </c>
      <c r="D4" t="s" s="4">
        <v>311</v>
      </c>
      <c r="E4" t="s" s="4">
        <v>312</v>
      </c>
    </row>
    <row r="5" spans="1:5">
      <c r="A5" t="s" s="4">
        <v>313</v>
      </c>
      <c r="B5" t="s" s="4">
        <v>314</v>
      </c>
      <c r="C5" t="s" s="4">
        <v>314</v>
      </c>
      <c r="D5" t="s" s="4">
        <v>315</v>
      </c>
      <c r="E5" t="s" s="4">
        <v>316</v>
      </c>
    </row>
    <row r="6" spans="1:5">
      <c r="A6" t="s" s="4">
        <v>317</v>
      </c>
      <c r="B6" t="s" s="4">
        <v>318</v>
      </c>
      <c r="C6" t="s" s="4">
        <v>318</v>
      </c>
      <c r="D6" t="s" s="4">
        <v>318</v>
      </c>
      <c r="E6" t="s" s="4">
        <v>31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t="s" s="1">
        <v>320</v>
      </c>
      <c r="B1" t="s" s="2">
        <v>321</v>
      </c>
      <c r="C1" t="s" s="2">
        <v>322</v>
      </c>
      <c r="D1" t="s" s="2">
        <v>323</v>
      </c>
      <c r="E1" t="s" s="2">
        <v>2</v>
      </c>
      <c r="F1" t="s" s="2">
        <v>190</v>
      </c>
      <c r="G1" t="s" s="2">
        <v>191</v>
      </c>
      <c r="H1" t="s" s="2">
        <v>50</v>
      </c>
      <c r="I1" t="s" s="2">
        <v>2</v>
      </c>
      <c r="J1" t="s" s="2">
        <v>50</v>
      </c>
      <c r="K1" t="s" s="2">
        <v>25</v>
      </c>
      <c r="L1" t="s" s="2">
        <v>324</v>
      </c>
    </row>
    <row r="2" spans="1:12">
      <c r="A2" t="s" s="3">
        <v>325</v>
      </c>
    </row>
    <row r="3" spans="1:12">
      <c r="A3" t="s" s="4">
        <v>326</v>
      </c>
      <c r="D3" t="n" s="5">
        <v>6666</v>
      </c>
    </row>
    <row r="4" spans="1:12">
      <c r="A4" t="s" s="4">
        <v>327</v>
      </c>
      <c r="D4" t="s" s="4">
        <v>328</v>
      </c>
    </row>
    <row r="5" spans="1:12">
      <c r="A5" t="s" s="4">
        <v>306</v>
      </c>
      <c r="E5" t="s" s="4">
        <v>307</v>
      </c>
      <c r="F5" t="s" s="4">
        <v>307</v>
      </c>
      <c r="G5" t="s" s="4">
        <v>307</v>
      </c>
      <c r="K5" t="s" s="4">
        <v>307</v>
      </c>
    </row>
    <row r="6" spans="1:12">
      <c r="A6" t="s" s="4">
        <v>317</v>
      </c>
      <c r="E6" t="s" s="4">
        <v>318</v>
      </c>
      <c r="F6" t="s" s="4">
        <v>318</v>
      </c>
      <c r="G6" t="s" s="4">
        <v>318</v>
      </c>
      <c r="K6" t="s" s="4">
        <v>319</v>
      </c>
    </row>
    <row r="7" spans="1:12">
      <c r="A7" t="s" s="4">
        <v>329</v>
      </c>
      <c r="E7" t="n" s="7">
        <v>21</v>
      </c>
      <c r="H7" t="n" s="7">
        <v>21</v>
      </c>
      <c r="I7" t="n" s="7">
        <v>497</v>
      </c>
      <c r="J7" t="n" s="7">
        <v>161</v>
      </c>
    </row>
    <row r="8" spans="1:12">
      <c r="A8" t="s" s="4">
        <v>308</v>
      </c>
      <c r="E8" t="s" s="4">
        <v>309</v>
      </c>
      <c r="F8" t="s" s="4">
        <v>310</v>
      </c>
      <c r="G8" t="s" s="4">
        <v>311</v>
      </c>
      <c r="K8" t="s" s="4">
        <v>312</v>
      </c>
    </row>
    <row r="9" spans="1:12">
      <c r="A9" t="s" s="4">
        <v>313</v>
      </c>
      <c r="E9" t="s" s="4">
        <v>314</v>
      </c>
      <c r="F9" t="s" s="4">
        <v>314</v>
      </c>
      <c r="G9" t="s" s="4">
        <v>315</v>
      </c>
      <c r="K9" t="s" s="4">
        <v>316</v>
      </c>
    </row>
    <row r="10" spans="1:12">
      <c r="A10" t="s" s="4">
        <v>330</v>
      </c>
    </row>
    <row r="11" spans="1:12">
      <c r="A11" t="s" s="3">
        <v>325</v>
      </c>
    </row>
    <row r="12" spans="1:12">
      <c r="A12" t="s" s="4">
        <v>331</v>
      </c>
      <c r="E12" t="n" s="8">
        <v>4.32</v>
      </c>
      <c r="I12" t="n" s="8">
        <v>4.32</v>
      </c>
    </row>
    <row r="13" spans="1:12">
      <c r="A13" t="s" s="4">
        <v>332</v>
      </c>
      <c r="I13" t="s" s="4">
        <v>333</v>
      </c>
    </row>
    <row r="14" spans="1:12">
      <c r="A14" t="s" s="4">
        <v>334</v>
      </c>
      <c r="E14" t="n" s="5">
        <v>4</v>
      </c>
      <c r="I14" t="n" s="5">
        <v>14</v>
      </c>
    </row>
    <row r="15" spans="1:12">
      <c r="A15" t="s" s="4">
        <v>329</v>
      </c>
      <c r="E15" t="n" s="7">
        <v>4</v>
      </c>
      <c r="I15" t="n" s="7">
        <v>21</v>
      </c>
    </row>
    <row r="16" spans="1:12">
      <c r="A16" t="s" s="4">
        <v>335</v>
      </c>
    </row>
    <row r="17" spans="1:12">
      <c r="A17" t="s" s="3">
        <v>325</v>
      </c>
    </row>
    <row r="18" spans="1:12">
      <c r="A18" t="s" s="4">
        <v>331</v>
      </c>
      <c r="E18" t="n" s="8">
        <v>1.93</v>
      </c>
      <c r="I18" t="n" s="8">
        <v>1.93</v>
      </c>
    </row>
    <row r="19" spans="1:12">
      <c r="A19" t="s" s="4">
        <v>332</v>
      </c>
      <c r="I19" t="s" s="4">
        <v>336</v>
      </c>
    </row>
    <row r="20" spans="1:12">
      <c r="A20" t="s" s="4">
        <v>334</v>
      </c>
      <c r="E20" t="n" s="5">
        <v>16</v>
      </c>
      <c r="I20" t="n" s="5">
        <v>33</v>
      </c>
    </row>
    <row r="21" spans="1:12">
      <c r="A21" t="s" s="4">
        <v>329</v>
      </c>
      <c r="E21" t="n" s="7">
        <v>17</v>
      </c>
      <c r="I21" t="n" s="7">
        <v>27</v>
      </c>
    </row>
    <row r="22" spans="1:12">
      <c r="A22" t="s" s="4">
        <v>337</v>
      </c>
    </row>
    <row r="23" spans="1:12">
      <c r="A23" t="s" s="3">
        <v>325</v>
      </c>
    </row>
    <row r="24" spans="1:12">
      <c r="A24" t="s" s="4">
        <v>331</v>
      </c>
      <c r="C24" t="n" s="8">
        <v>1.5</v>
      </c>
    </row>
    <row r="25" spans="1:12">
      <c r="A25" t="s" s="4">
        <v>338</v>
      </c>
      <c r="C25" t="n" s="5">
        <v>1333</v>
      </c>
    </row>
    <row r="26" spans="1:12">
      <c r="A26" t="s" s="4">
        <v>339</v>
      </c>
      <c r="C26" t="n" s="7">
        <v>1600</v>
      </c>
    </row>
    <row r="27" spans="1:12">
      <c r="A27" t="s" s="4">
        <v>340</v>
      </c>
      <c r="C27" t="n" s="8">
        <v>1.2</v>
      </c>
    </row>
    <row r="28" spans="1:12">
      <c r="A28" t="s" s="4">
        <v>277</v>
      </c>
    </row>
    <row r="29" spans="1:12">
      <c r="A29" t="s" s="3">
        <v>325</v>
      </c>
    </row>
    <row r="30" spans="1:12">
      <c r="A30" t="s" s="4">
        <v>331</v>
      </c>
      <c r="C30" t="n" s="8">
        <v>0.5</v>
      </c>
      <c r="L30" t="n" s="8">
        <v>1.5</v>
      </c>
    </row>
    <row r="31" spans="1:12">
      <c r="A31" t="s" s="4">
        <v>338</v>
      </c>
      <c r="B31" t="n" s="5">
        <v>732</v>
      </c>
      <c r="C31" t="n" s="5">
        <v>4000</v>
      </c>
    </row>
    <row r="32" spans="1:12">
      <c r="A32" t="s" s="4">
        <v>339</v>
      </c>
      <c r="B32" t="n" s="7">
        <v>2197</v>
      </c>
      <c r="C32" t="n" s="7">
        <v>1600</v>
      </c>
    </row>
    <row r="33" spans="1:12">
      <c r="A33" t="s" s="4">
        <v>340</v>
      </c>
      <c r="B33" t="n" s="7">
        <v>3</v>
      </c>
      <c r="C33" t="n" s="8">
        <v>0.4</v>
      </c>
    </row>
    <row r="34" spans="1:12">
      <c r="A34" t="s" s="4">
        <v>341</v>
      </c>
      <c r="B34" t="s" s="4">
        <v>342</v>
      </c>
    </row>
    <row r="35" spans="1:12">
      <c r="A35" t="s" s="4">
        <v>343</v>
      </c>
    </row>
    <row r="36" spans="1:12">
      <c r="A36" t="s" s="3">
        <v>325</v>
      </c>
    </row>
    <row r="37" spans="1:12">
      <c r="A37" t="s" s="4">
        <v>326</v>
      </c>
      <c r="D37" t="n" s="5">
        <v>27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44</v>
      </c>
      <c r="B1" t="s" s="2">
        <v>179</v>
      </c>
      <c r="C1" t="s" s="2">
        <v>209</v>
      </c>
    </row>
    <row r="2" spans="1:3">
      <c r="A2" t="s" s="3">
        <v>345</v>
      </c>
    </row>
    <row r="3" spans="1:3">
      <c r="A3" t="s" s="4">
        <v>27</v>
      </c>
      <c r="B3" t="n" s="7">
        <v>1366</v>
      </c>
    </row>
    <row r="4" spans="1:3">
      <c r="A4" t="s" s="4">
        <v>346</v>
      </c>
      <c r="B4" t="n" s="5">
        <v>93</v>
      </c>
    </row>
    <row r="5" spans="1:3">
      <c r="A5" t="s" s="4">
        <v>347</v>
      </c>
    </row>
    <row r="6" spans="1:3">
      <c r="A6" t="s" s="3">
        <v>345</v>
      </c>
    </row>
    <row r="7" spans="1:3">
      <c r="A7" t="s" s="4">
        <v>27</v>
      </c>
      <c r="B7" t="n" s="5">
        <v>49</v>
      </c>
      <c r="C7" t="s" s="4">
        <v>218</v>
      </c>
    </row>
    <row r="8" spans="1:3">
      <c r="A8" t="s" s="4">
        <v>346</v>
      </c>
      <c r="B8" t="n" s="5">
        <v>0</v>
      </c>
    </row>
    <row r="9" spans="1:3">
      <c r="A9" t="s" s="4">
        <v>348</v>
      </c>
    </row>
    <row r="10" spans="1:3">
      <c r="A10" t="s" s="3">
        <v>345</v>
      </c>
    </row>
    <row r="11" spans="1:3">
      <c r="A11" t="s" s="4">
        <v>27</v>
      </c>
      <c r="B11" t="n" s="5">
        <v>1317</v>
      </c>
    </row>
    <row r="12" spans="1:3">
      <c r="A12" t="s" s="4">
        <v>346</v>
      </c>
      <c r="B12" t="n" s="5">
        <v>93</v>
      </c>
    </row>
    <row r="13" spans="1:3">
      <c r="A13" t="s" s="4">
        <v>349</v>
      </c>
    </row>
    <row r="14" spans="1:3">
      <c r="A14" t="s" s="3">
        <v>345</v>
      </c>
    </row>
    <row r="15" spans="1:3">
      <c r="A15" t="s" s="4">
        <v>27</v>
      </c>
      <c r="B15" t="n" s="5">
        <v>0</v>
      </c>
    </row>
    <row r="16" spans="1:3">
      <c r="A16" t="s" s="4">
        <v>346</v>
      </c>
      <c r="B16" t="n" s="7">
        <v>0</v>
      </c>
    </row>
    <row r="17" spans="1:3">
      <c r="A17" t="n"/>
    </row>
    <row r="18" spans="1:3">
      <c r="A18" t="s" s="4">
        <v>209</v>
      </c>
      <c r="B18" t="s" s="4">
        <v>350</v>
      </c>
    </row>
    <row r="19" spans="1:3">
      <c r="A19" t="s" s="4">
        <v>218</v>
      </c>
      <c r="B19" t="s" s="4">
        <v>351</v>
      </c>
    </row>
  </sheetData>
  <mergeCells count="3">
    <mergeCell ref="A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t="s" s="1">
        <v>352</v>
      </c>
      <c r="B1" t="s" s="2">
        <v>353</v>
      </c>
      <c r="C1" t="s" s="2">
        <v>354</v>
      </c>
    </row>
    <row r="2" spans="1:3">
      <c r="A2" t="s" s="3">
        <v>355</v>
      </c>
    </row>
    <row r="3" spans="1:3">
      <c r="A3" t="s" s="4">
        <v>184</v>
      </c>
      <c r="B3" t="n" s="7">
        <v>13</v>
      </c>
      <c r="C3" t="n" s="9">
        <v>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56</v>
      </c>
      <c r="B1" t="s" s="2">
        <v>1</v>
      </c>
    </row>
    <row r="2" spans="1:2">
      <c r="B2" t="s" s="2">
        <v>179</v>
      </c>
    </row>
    <row r="3" spans="1:2">
      <c r="A3" t="s" s="4">
        <v>357</v>
      </c>
      <c r="B3" t="n" s="7">
        <v>3</v>
      </c>
    </row>
    <row r="4" spans="1:2">
      <c r="A4" t="s" s="4">
        <v>358</v>
      </c>
    </row>
    <row r="5" spans="1:2">
      <c r="A5" t="s" s="4">
        <v>359</v>
      </c>
      <c r="B5" t="n" s="7">
        <v>1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v>
      </c>
      <c r="B1" t="s" s="2">
        <v>49</v>
      </c>
      <c r="D1" t="s" s="2">
        <v>1</v>
      </c>
    </row>
    <row r="2" spans="1:5">
      <c r="B2" t="s" s="2">
        <v>2</v>
      </c>
      <c r="C2" t="s" s="2">
        <v>50</v>
      </c>
      <c r="D2" t="s" s="2">
        <v>2</v>
      </c>
      <c r="E2" t="s" s="2">
        <v>50</v>
      </c>
    </row>
    <row r="3" spans="1:5">
      <c r="A3" t="s" s="4">
        <v>51</v>
      </c>
      <c r="B3" t="n" s="7">
        <v>0</v>
      </c>
      <c r="C3" t="n" s="7">
        <v>0</v>
      </c>
      <c r="D3" t="n" s="7">
        <v>0</v>
      </c>
      <c r="E3" t="n" s="7">
        <v>0</v>
      </c>
    </row>
    <row r="4" spans="1:5">
      <c r="A4" t="s" s="3">
        <v>52</v>
      </c>
    </row>
    <row r="5" spans="1:5">
      <c r="A5" t="s" s="4">
        <v>53</v>
      </c>
      <c r="B5" t="n" s="5">
        <v>88</v>
      </c>
      <c r="C5" t="n" s="5">
        <v>88</v>
      </c>
      <c r="D5" t="n" s="5">
        <v>185</v>
      </c>
      <c r="E5" t="n" s="5">
        <v>192</v>
      </c>
    </row>
    <row r="6" spans="1:5">
      <c r="A6" t="s" s="4">
        <v>54</v>
      </c>
      <c r="B6" t="n" s="5">
        <v>250</v>
      </c>
      <c r="C6" t="n" s="5">
        <v>531</v>
      </c>
      <c r="D6" t="n" s="5">
        <v>1154</v>
      </c>
      <c r="E6" t="n" s="5">
        <v>1894</v>
      </c>
    </row>
    <row r="7" spans="1:5">
      <c r="A7" t="s" s="4">
        <v>55</v>
      </c>
      <c r="B7" t="n" s="5">
        <v>-338</v>
      </c>
      <c r="C7" t="n" s="5">
        <v>-619</v>
      </c>
      <c r="D7" t="n" s="5">
        <v>-1339</v>
      </c>
      <c r="E7" t="n" s="5">
        <v>-2086</v>
      </c>
    </row>
    <row r="8" spans="1:5">
      <c r="A8" t="s" s="3">
        <v>56</v>
      </c>
    </row>
    <row r="9" spans="1:5">
      <c r="A9" t="s" s="4">
        <v>57</v>
      </c>
      <c r="B9" t="n" s="5">
        <v>216</v>
      </c>
      <c r="C9" t="n" s="5">
        <v>619</v>
      </c>
      <c r="D9" t="n" s="5">
        <v>1226</v>
      </c>
      <c r="E9" t="n" s="5">
        <v>-1855</v>
      </c>
    </row>
    <row r="10" spans="1:5">
      <c r="A10" t="s" s="4">
        <v>58</v>
      </c>
      <c r="B10" t="n" s="5">
        <v>-2</v>
      </c>
      <c r="C10" t="n" s="5">
        <v>1</v>
      </c>
      <c r="D10" t="n" s="5">
        <v>-9</v>
      </c>
      <c r="E10" t="n" s="5">
        <v>-3</v>
      </c>
    </row>
    <row r="11" spans="1:5">
      <c r="A11" t="s" s="4">
        <v>59</v>
      </c>
      <c r="B11" t="n" s="5">
        <v>0</v>
      </c>
      <c r="C11" t="n" s="5">
        <v>379</v>
      </c>
      <c r="D11" t="n" s="5">
        <v>0</v>
      </c>
      <c r="E11" t="n" s="5">
        <v>379</v>
      </c>
    </row>
    <row r="12" spans="1:5">
      <c r="A12" t="s" s="4">
        <v>60</v>
      </c>
      <c r="B12" t="n" s="5">
        <v>1</v>
      </c>
      <c r="C12" t="n" s="5">
        <v>0</v>
      </c>
      <c r="D12" t="n" s="5">
        <v>3</v>
      </c>
      <c r="E12" t="n" s="5">
        <v>1</v>
      </c>
    </row>
    <row r="13" spans="1:5">
      <c r="A13" t="s" s="4">
        <v>61</v>
      </c>
      <c r="B13" t="n" s="5">
        <v>215</v>
      </c>
      <c r="C13" t="n" s="5">
        <v>999</v>
      </c>
      <c r="D13" t="n" s="5">
        <v>1220</v>
      </c>
      <c r="E13" t="n" s="5">
        <v>-1478</v>
      </c>
    </row>
    <row r="14" spans="1:5">
      <c r="A14" t="s" s="4">
        <v>62</v>
      </c>
      <c r="B14" t="n" s="7">
        <v>-123</v>
      </c>
      <c r="C14" t="n" s="7">
        <v>380</v>
      </c>
      <c r="D14" t="n" s="7">
        <v>-119</v>
      </c>
      <c r="E14" t="n" s="7">
        <v>-3564</v>
      </c>
    </row>
    <row r="15" spans="1:5">
      <c r="A15" t="s" s="4">
        <v>63</v>
      </c>
      <c r="B15" t="n" s="8">
        <v>-0.01</v>
      </c>
      <c r="C15" t="n" s="8">
        <v>0.04</v>
      </c>
      <c r="D15" t="n" s="8">
        <v>-0.01</v>
      </c>
      <c r="E15" t="n" s="8">
        <v>-0.36</v>
      </c>
    </row>
    <row r="16" spans="1:5">
      <c r="A16" t="s" s="4">
        <v>64</v>
      </c>
      <c r="B16" t="n" s="8">
        <v>-0.01</v>
      </c>
      <c r="C16" t="n" s="8">
        <v>0.03</v>
      </c>
      <c r="D16" t="n" s="8">
        <v>-0.01</v>
      </c>
      <c r="E16" t="n" s="8">
        <v>-0.36</v>
      </c>
    </row>
    <row r="17" spans="1:5">
      <c r="A17" t="s" s="4">
        <v>65</v>
      </c>
      <c r="B17" t="n" s="5">
        <v>10929</v>
      </c>
      <c r="C17" t="n" s="5">
        <v>9861</v>
      </c>
      <c r="D17" t="n" s="5">
        <v>10791</v>
      </c>
      <c r="E17" t="n" s="5">
        <v>9861</v>
      </c>
    </row>
    <row r="18" spans="1:5">
      <c r="A18" t="s" s="4">
        <v>66</v>
      </c>
      <c r="B18" t="n" s="5">
        <v>10929</v>
      </c>
      <c r="C18" t="n" s="5">
        <v>11154</v>
      </c>
      <c r="D18" t="n" s="5">
        <v>10791</v>
      </c>
      <c r="E18" t="n" s="5">
        <v>98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49</v>
      </c>
      <c r="D1" t="s" s="2">
        <v>1</v>
      </c>
    </row>
    <row r="2" spans="1:5">
      <c r="B2" t="s" s="2">
        <v>2</v>
      </c>
      <c r="C2" t="s" s="2">
        <v>50</v>
      </c>
      <c r="D2" t="s" s="2">
        <v>2</v>
      </c>
      <c r="E2" t="s" s="2">
        <v>50</v>
      </c>
    </row>
    <row r="3" spans="1:5">
      <c r="A3" t="s" s="3">
        <v>68</v>
      </c>
    </row>
    <row r="4" spans="1:5">
      <c r="A4" t="s" s="4">
        <v>69</v>
      </c>
      <c r="B4" t="n" s="7">
        <v>-123</v>
      </c>
      <c r="C4" t="n" s="7">
        <v>380</v>
      </c>
      <c r="D4" t="n" s="7">
        <v>-119</v>
      </c>
      <c r="E4" t="n" s="7">
        <v>-3564</v>
      </c>
    </row>
    <row r="5" spans="1:5">
      <c r="A5" t="s" s="3">
        <v>70</v>
      </c>
    </row>
    <row r="6" spans="1:5">
      <c r="A6" t="s" s="4">
        <v>71</v>
      </c>
      <c r="B6" t="n" s="5">
        <v>-216</v>
      </c>
      <c r="C6" t="n" s="5">
        <v>-619</v>
      </c>
      <c r="D6" t="n" s="5">
        <v>-1226</v>
      </c>
      <c r="E6" t="n" s="5">
        <v>1855</v>
      </c>
    </row>
    <row r="7" spans="1:5">
      <c r="A7" t="s" s="4">
        <v>59</v>
      </c>
      <c r="B7" t="n" s="5">
        <v>0</v>
      </c>
      <c r="C7" t="n" s="5">
        <v>-379</v>
      </c>
      <c r="D7" t="n" s="5">
        <v>0</v>
      </c>
      <c r="E7" t="n" s="5">
        <v>-379</v>
      </c>
    </row>
    <row r="8" spans="1:5">
      <c r="A8" t="s" s="4">
        <v>72</v>
      </c>
      <c r="B8" t="n" s="5">
        <v>0</v>
      </c>
      <c r="C8" t="n" s="5">
        <v>122</v>
      </c>
      <c r="D8" t="n" s="5">
        <v>0</v>
      </c>
      <c r="E8" t="n" s="5">
        <v>251</v>
      </c>
    </row>
    <row r="9" spans="1:5">
      <c r="A9" t="s" s="4">
        <v>73</v>
      </c>
      <c r="B9" t="n" s="5">
        <v>9</v>
      </c>
      <c r="C9" t="n" s="5">
        <v>67</v>
      </c>
      <c r="D9" t="n" s="5">
        <v>28</v>
      </c>
      <c r="E9" t="n" s="5">
        <v>539</v>
      </c>
    </row>
    <row r="10" spans="1:5">
      <c r="A10" t="s" s="3">
        <v>74</v>
      </c>
    </row>
    <row r="11" spans="1:5">
      <c r="A11" t="s" s="4">
        <v>28</v>
      </c>
      <c r="B11" t="n" s="5">
        <v>-69</v>
      </c>
      <c r="C11" t="n" s="5">
        <v>-42</v>
      </c>
      <c r="D11" t="n" s="5">
        <v>-35</v>
      </c>
      <c r="E11" t="n" s="5">
        <v>14</v>
      </c>
    </row>
    <row r="12" spans="1:5">
      <c r="A12" t="s" s="4">
        <v>29</v>
      </c>
      <c r="B12" t="n" s="5">
        <v>2</v>
      </c>
      <c r="C12" t="n" s="5">
        <v>-4</v>
      </c>
      <c r="D12" t="n" s="5">
        <v>16</v>
      </c>
      <c r="E12" t="n" s="5">
        <v>-5</v>
      </c>
    </row>
    <row r="13" spans="1:5">
      <c r="A13" t="s" s="4">
        <v>32</v>
      </c>
      <c r="B13" t="n" s="5">
        <v>-149</v>
      </c>
      <c r="C13" t="n" s="5">
        <v>30</v>
      </c>
      <c r="D13" t="n" s="5">
        <v>-56</v>
      </c>
      <c r="E13" t="n" s="5">
        <v>152</v>
      </c>
    </row>
    <row r="14" spans="1:5">
      <c r="A14" t="s" s="4">
        <v>33</v>
      </c>
      <c r="B14" t="n" s="5">
        <v>37</v>
      </c>
      <c r="C14" t="n" s="5">
        <v>2</v>
      </c>
      <c r="D14" t="n" s="5">
        <v>-46</v>
      </c>
      <c r="E14" t="n" s="5">
        <v>-94</v>
      </c>
    </row>
    <row r="15" spans="1:5">
      <c r="A15" t="s" s="4">
        <v>75</v>
      </c>
      <c r="B15" t="n" s="5">
        <v>-509</v>
      </c>
      <c r="C15" t="n" s="5">
        <v>-443</v>
      </c>
      <c r="D15" t="n" s="5">
        <v>-1438</v>
      </c>
      <c r="E15" t="n" s="5">
        <v>-1231</v>
      </c>
    </row>
    <row r="16" spans="1:5">
      <c r="A16" t="s" s="3">
        <v>76</v>
      </c>
    </row>
    <row r="17" spans="1:5">
      <c r="A17" t="s" s="4">
        <v>77</v>
      </c>
      <c r="B17" t="n" s="5">
        <v>0</v>
      </c>
      <c r="C17" t="n" s="5">
        <v>0</v>
      </c>
      <c r="D17" t="n" s="5">
        <v>0</v>
      </c>
      <c r="E17" t="n" s="5">
        <v>0</v>
      </c>
    </row>
    <row r="18" spans="1:5">
      <c r="A18" t="s" s="3">
        <v>78</v>
      </c>
    </row>
    <row r="19" spans="1:5">
      <c r="A19" t="s" s="4">
        <v>79</v>
      </c>
      <c r="B19" t="n" s="5">
        <v>21</v>
      </c>
      <c r="C19" t="n" s="5">
        <v>21</v>
      </c>
      <c r="D19" t="n" s="5">
        <v>497</v>
      </c>
      <c r="E19" t="n" s="5">
        <v>161</v>
      </c>
    </row>
    <row r="20" spans="1:5">
      <c r="A20" t="s" s="4">
        <v>80</v>
      </c>
      <c r="B20" t="n" s="5">
        <v>21</v>
      </c>
      <c r="C20" t="n" s="5">
        <v>21</v>
      </c>
      <c r="D20" t="n" s="5">
        <v>497</v>
      </c>
      <c r="E20" t="n" s="5">
        <v>161</v>
      </c>
    </row>
    <row r="21" spans="1:5">
      <c r="A21" t="s" s="4">
        <v>81</v>
      </c>
      <c r="B21" t="n" s="5">
        <v>0</v>
      </c>
      <c r="C21" t="n" s="5">
        <v>0</v>
      </c>
      <c r="D21" t="n" s="5">
        <v>0</v>
      </c>
      <c r="E21" t="n" s="5">
        <v>0</v>
      </c>
    </row>
    <row r="22" spans="1:5">
      <c r="A22" t="s" s="4">
        <v>82</v>
      </c>
      <c r="B22" t="n" s="5">
        <v>-488</v>
      </c>
      <c r="C22" t="n" s="5">
        <v>-422</v>
      </c>
      <c r="D22" t="n" s="5">
        <v>-941</v>
      </c>
      <c r="E22" t="n" s="5">
        <v>-1070</v>
      </c>
    </row>
    <row r="23" spans="1:5">
      <c r="A23" t="s" s="4">
        <v>83</v>
      </c>
      <c r="B23" t="n" s="5">
        <v>1854</v>
      </c>
      <c r="C23" t="n" s="5">
        <v>1015</v>
      </c>
      <c r="D23" t="n" s="5">
        <v>2307</v>
      </c>
      <c r="E23" t="n" s="5">
        <v>1663</v>
      </c>
    </row>
    <row r="24" spans="1:5">
      <c r="A24" t="s" s="4">
        <v>84</v>
      </c>
      <c r="B24" t="n" s="7">
        <v>1366</v>
      </c>
      <c r="C24" t="n" s="7">
        <v>593</v>
      </c>
      <c r="D24" t="n" s="7">
        <v>1366</v>
      </c>
      <c r="E24" t="n" s="7">
        <v>5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9"/>
    <col customWidth="1" max="6" min="6" width="20"/>
  </cols>
  <sheetData>
    <row r="1" spans="1:6">
      <c r="A1" t="s" s="1">
        <v>85</v>
      </c>
      <c r="B1" t="s" s="2">
        <v>86</v>
      </c>
      <c r="C1" t="s" s="2">
        <v>87</v>
      </c>
      <c r="D1" t="s" s="2">
        <v>88</v>
      </c>
      <c r="E1" t="s" s="2">
        <v>89</v>
      </c>
      <c r="F1" t="s" s="2">
        <v>90</v>
      </c>
    </row>
    <row r="2" spans="1:6">
      <c r="A2" t="s" s="4">
        <v>91</v>
      </c>
      <c r="B2" t="n" s="7">
        <v>-4957</v>
      </c>
      <c r="C2" t="n" s="7">
        <v>65952</v>
      </c>
      <c r="D2" t="n" s="7">
        <v>38391</v>
      </c>
      <c r="E2" t="n" s="7">
        <v>1243</v>
      </c>
      <c r="F2" t="n" s="7">
        <v>-110543</v>
      </c>
    </row>
    <row r="3" spans="1:6">
      <c r="A3" t="s" s="4">
        <v>92</v>
      </c>
      <c r="C3" t="n" s="5">
        <v>8386</v>
      </c>
    </row>
    <row r="4" spans="1:6">
      <c r="A4" t="s" s="4">
        <v>93</v>
      </c>
      <c r="B4" t="n" s="5">
        <v>25</v>
      </c>
      <c r="C4" t="n" s="7">
        <v>0</v>
      </c>
      <c r="D4" t="n" s="5">
        <v>25</v>
      </c>
      <c r="E4" t="n" s="5">
        <v>0</v>
      </c>
      <c r="F4" t="n" s="5">
        <v>0</v>
      </c>
    </row>
    <row r="5" spans="1:6">
      <c r="A5" t="s" s="4">
        <v>94</v>
      </c>
      <c r="B5" t="n" s="5">
        <v>62</v>
      </c>
      <c r="C5" t="n" s="5">
        <v>0</v>
      </c>
      <c r="D5" t="n" s="5">
        <v>62</v>
      </c>
      <c r="E5" t="n" s="5">
        <v>0</v>
      </c>
      <c r="F5" t="n" s="5">
        <v>0</v>
      </c>
    </row>
    <row r="6" spans="1:6">
      <c r="A6" t="s" s="4">
        <v>95</v>
      </c>
      <c r="B6" t="n" s="5">
        <v>1570</v>
      </c>
      <c r="C6" t="n" s="7">
        <v>838</v>
      </c>
      <c r="D6" t="n" s="5">
        <v>732</v>
      </c>
      <c r="E6" t="n" s="5">
        <v>0</v>
      </c>
      <c r="F6" t="n" s="5">
        <v>0</v>
      </c>
    </row>
    <row r="7" spans="1:6">
      <c r="A7" t="s" s="4">
        <v>96</v>
      </c>
      <c r="C7" t="n" s="5">
        <v>1333</v>
      </c>
    </row>
    <row r="8" spans="1:6">
      <c r="A8" t="s" s="4">
        <v>97</v>
      </c>
      <c r="B8" t="n" s="5">
        <v>1845</v>
      </c>
      <c r="C8" t="n" s="7">
        <v>0</v>
      </c>
      <c r="D8" t="n" s="5">
        <v>0</v>
      </c>
      <c r="E8" t="n" s="5">
        <v>0</v>
      </c>
      <c r="F8" t="n" s="5">
        <v>1845</v>
      </c>
    </row>
    <row r="9" spans="1:6">
      <c r="A9" t="s" s="4">
        <v>98</v>
      </c>
      <c r="B9" t="n" s="5">
        <v>-1455</v>
      </c>
      <c r="C9" t="n" s="7">
        <v>66790</v>
      </c>
      <c r="D9" t="n" s="5">
        <v>39210</v>
      </c>
      <c r="E9" t="n" s="5">
        <v>1243</v>
      </c>
      <c r="F9" t="n" s="5">
        <v>-108698</v>
      </c>
    </row>
    <row r="10" spans="1:6">
      <c r="A10" t="s" s="4">
        <v>99</v>
      </c>
      <c r="C10" t="n" s="5">
        <v>9719</v>
      </c>
    </row>
    <row r="11" spans="1:6">
      <c r="A11" t="s" s="4">
        <v>93</v>
      </c>
      <c r="B11" t="n" s="5">
        <v>434</v>
      </c>
      <c r="C11" t="n" s="7">
        <v>0</v>
      </c>
      <c r="D11" t="n" s="5">
        <v>434</v>
      </c>
      <c r="E11" t="n" s="5">
        <v>0</v>
      </c>
      <c r="F11" t="n" s="5">
        <v>0</v>
      </c>
    </row>
    <row r="12" spans="1:6">
      <c r="A12" t="s" s="4">
        <v>94</v>
      </c>
      <c r="B12" t="n" s="5">
        <v>627</v>
      </c>
      <c r="C12" t="n" s="5">
        <v>0</v>
      </c>
      <c r="D12" t="n" s="5">
        <v>627</v>
      </c>
      <c r="E12" t="n" s="5">
        <v>0</v>
      </c>
      <c r="F12" t="n" s="5">
        <v>0</v>
      </c>
    </row>
    <row r="13" spans="1:6">
      <c r="A13" t="s" s="4">
        <v>100</v>
      </c>
      <c r="B13" t="n" s="5">
        <v>140</v>
      </c>
      <c r="C13" t="n" s="7">
        <v>140</v>
      </c>
      <c r="D13" t="n" s="5">
        <v>0</v>
      </c>
      <c r="E13" t="n" s="5">
        <v>0</v>
      </c>
      <c r="F13" t="n" s="5">
        <v>0</v>
      </c>
    </row>
    <row r="14" spans="1:6">
      <c r="A14" t="s" s="4">
        <v>101</v>
      </c>
      <c r="C14" t="n" s="5">
        <v>127</v>
      </c>
    </row>
    <row r="15" spans="1:6">
      <c r="A15" t="s" s="4">
        <v>102</v>
      </c>
      <c r="B15" t="n" s="5">
        <v>21</v>
      </c>
      <c r="C15" t="n" s="7">
        <v>21</v>
      </c>
      <c r="D15" t="n" s="5">
        <v>0</v>
      </c>
      <c r="E15" t="n" s="5">
        <v>0</v>
      </c>
      <c r="F15" t="n" s="5">
        <v>0</v>
      </c>
    </row>
    <row r="16" spans="1:6">
      <c r="A16" t="s" s="4">
        <v>103</v>
      </c>
      <c r="C16" t="n" s="5">
        <v>15</v>
      </c>
    </row>
    <row r="17" spans="1:6">
      <c r="A17" t="s" s="4">
        <v>104</v>
      </c>
      <c r="B17" t="n" s="5">
        <v>840</v>
      </c>
      <c r="C17" t="n" s="7">
        <v>0</v>
      </c>
      <c r="D17" t="n" s="5">
        <v>840</v>
      </c>
      <c r="E17" t="n" s="5">
        <v>0</v>
      </c>
      <c r="F17" t="n" s="5">
        <v>0</v>
      </c>
    </row>
    <row r="18" spans="1:6">
      <c r="A18" t="s" s="4">
        <v>95</v>
      </c>
      <c r="B18" t="n" s="5">
        <v>2182</v>
      </c>
      <c r="C18" t="n" s="7">
        <v>1705</v>
      </c>
      <c r="D18" t="n" s="5">
        <v>477</v>
      </c>
      <c r="E18" t="n" s="5">
        <v>0</v>
      </c>
      <c r="F18" t="n" s="5">
        <v>0</v>
      </c>
    </row>
    <row r="19" spans="1:6">
      <c r="A19" t="s" s="4">
        <v>96</v>
      </c>
      <c r="C19" t="n" s="5">
        <v>732</v>
      </c>
    </row>
    <row r="20" spans="1:6">
      <c r="A20" t="s" s="4">
        <v>97</v>
      </c>
      <c r="B20" t="n" s="5">
        <v>-2176</v>
      </c>
      <c r="C20" t="n" s="7">
        <v>0</v>
      </c>
      <c r="D20" t="n" s="5">
        <v>0</v>
      </c>
      <c r="E20" t="n" s="5">
        <v>0</v>
      </c>
      <c r="F20" t="n" s="5">
        <v>-2176</v>
      </c>
    </row>
    <row r="21" spans="1:6">
      <c r="A21" t="s" s="4">
        <v>105</v>
      </c>
      <c r="B21" t="n" s="5">
        <v>613</v>
      </c>
      <c r="C21" t="n" s="7">
        <v>68656</v>
      </c>
      <c r="D21" t="n" s="5">
        <v>41588</v>
      </c>
      <c r="E21" t="n" s="5">
        <v>1243</v>
      </c>
      <c r="F21" t="n" s="5">
        <v>-110874</v>
      </c>
    </row>
    <row r="22" spans="1:6">
      <c r="A22" t="s" s="4">
        <v>106</v>
      </c>
      <c r="C22" t="n" s="5">
        <v>10593</v>
      </c>
    </row>
    <row r="23" spans="1:6">
      <c r="A23" t="s" s="4">
        <v>94</v>
      </c>
      <c r="B23" t="n" s="5">
        <v>9</v>
      </c>
      <c r="C23" t="n" s="7">
        <v>0</v>
      </c>
      <c r="D23" t="n" s="5">
        <v>9</v>
      </c>
      <c r="E23" t="n" s="5">
        <v>0</v>
      </c>
      <c r="F23" t="n" s="5">
        <v>0</v>
      </c>
    </row>
    <row r="24" spans="1:6">
      <c r="A24" t="s" s="4">
        <v>100</v>
      </c>
      <c r="B24" t="n" s="5">
        <v>27</v>
      </c>
      <c r="C24" t="n" s="7">
        <v>27</v>
      </c>
      <c r="D24" t="n" s="5">
        <v>0</v>
      </c>
      <c r="E24" t="n" s="5">
        <v>0</v>
      </c>
      <c r="F24" t="n" s="5">
        <v>0</v>
      </c>
    </row>
    <row r="25" spans="1:6">
      <c r="A25" t="s" s="4">
        <v>101</v>
      </c>
      <c r="C25" t="n" s="5">
        <v>27</v>
      </c>
    </row>
    <row r="26" spans="1:6">
      <c r="A26" t="s" s="4">
        <v>97</v>
      </c>
      <c r="B26" t="n" s="5">
        <v>177</v>
      </c>
      <c r="C26" t="n" s="7">
        <v>0</v>
      </c>
      <c r="D26" t="n" s="5">
        <v>0</v>
      </c>
      <c r="E26" t="n" s="5">
        <v>0</v>
      </c>
      <c r="F26" t="n" s="5">
        <v>177</v>
      </c>
    </row>
    <row r="27" spans="1:6">
      <c r="A27" t="s" s="4">
        <v>107</v>
      </c>
      <c r="B27" t="n" s="5">
        <v>826</v>
      </c>
      <c r="C27" t="n" s="7">
        <v>68683</v>
      </c>
      <c r="D27" t="n" s="5">
        <v>41597</v>
      </c>
      <c r="E27" t="n" s="5">
        <v>1243</v>
      </c>
      <c r="F27" t="n" s="5">
        <v>-110697</v>
      </c>
    </row>
    <row r="28" spans="1:6">
      <c r="A28" t="s" s="4">
        <v>108</v>
      </c>
      <c r="C28" t="n" s="5">
        <v>10620</v>
      </c>
    </row>
    <row r="29" spans="1:6">
      <c r="A29" t="s" s="4">
        <v>105</v>
      </c>
      <c r="B29" t="n" s="5">
        <v>613</v>
      </c>
      <c r="C29" t="n" s="7">
        <v>68656</v>
      </c>
      <c r="D29" t="n" s="5">
        <v>41588</v>
      </c>
      <c r="E29" t="n" s="5">
        <v>1243</v>
      </c>
      <c r="F29" t="n" s="5">
        <v>-110874</v>
      </c>
    </row>
    <row r="30" spans="1:6">
      <c r="A30" t="s" s="4">
        <v>106</v>
      </c>
      <c r="C30" t="n" s="5">
        <v>10593</v>
      </c>
    </row>
    <row r="31" spans="1:6">
      <c r="A31" t="s" s="4">
        <v>97</v>
      </c>
      <c r="B31" t="n" s="5">
        <v>-119</v>
      </c>
    </row>
    <row r="32" spans="1:6">
      <c r="A32" t="s" s="4">
        <v>109</v>
      </c>
      <c r="B32" t="n" s="5">
        <v>1019</v>
      </c>
      <c r="C32" t="n" s="7">
        <v>69153</v>
      </c>
      <c r="D32" t="n" s="5">
        <v>41616</v>
      </c>
      <c r="E32" t="n" s="5">
        <v>1243</v>
      </c>
      <c r="F32" t="n" s="5">
        <v>-110993</v>
      </c>
    </row>
    <row r="33" spans="1:6">
      <c r="A33" t="s" s="4">
        <v>110</v>
      </c>
      <c r="C33" t="n" s="5">
        <v>10939</v>
      </c>
    </row>
    <row r="34" spans="1:6">
      <c r="A34" t="s" s="4">
        <v>107</v>
      </c>
      <c r="B34" t="n" s="5">
        <v>826</v>
      </c>
      <c r="C34" t="n" s="7">
        <v>68683</v>
      </c>
      <c r="D34" t="n" s="5">
        <v>41597</v>
      </c>
      <c r="E34" t="n" s="5">
        <v>1243</v>
      </c>
      <c r="F34" t="n" s="5">
        <v>-110697</v>
      </c>
    </row>
    <row r="35" spans="1:6">
      <c r="A35" t="s" s="4">
        <v>108</v>
      </c>
      <c r="C35" t="n" s="5">
        <v>10620</v>
      </c>
    </row>
    <row r="36" spans="1:6">
      <c r="A36" t="s" s="4">
        <v>94</v>
      </c>
      <c r="B36" t="n" s="5">
        <v>10</v>
      </c>
      <c r="C36" t="n" s="7">
        <v>0</v>
      </c>
      <c r="D36" t="n" s="5">
        <v>10</v>
      </c>
      <c r="E36" t="n" s="5">
        <v>0</v>
      </c>
      <c r="F36" t="n" s="5">
        <v>0</v>
      </c>
    </row>
    <row r="37" spans="1:6">
      <c r="A37" t="s" s="4">
        <v>102</v>
      </c>
      <c r="B37" t="n" s="5">
        <v>449</v>
      </c>
      <c r="C37" t="n" s="7">
        <v>449</v>
      </c>
      <c r="D37" t="n" s="5">
        <v>0</v>
      </c>
      <c r="E37" t="n" s="5">
        <v>0</v>
      </c>
      <c r="F37" t="n" s="5">
        <v>0</v>
      </c>
    </row>
    <row r="38" spans="1:6">
      <c r="A38" t="s" s="4">
        <v>103</v>
      </c>
      <c r="C38" t="n" s="5">
        <v>299</v>
      </c>
    </row>
    <row r="39" spans="1:6">
      <c r="A39" t="s" s="4">
        <v>97</v>
      </c>
      <c r="B39" t="n" s="5">
        <v>-173</v>
      </c>
      <c r="C39" t="n" s="7">
        <v>0</v>
      </c>
      <c r="D39" t="n" s="5">
        <v>0</v>
      </c>
      <c r="E39" t="n" s="5">
        <v>0</v>
      </c>
      <c r="F39" t="n" s="5">
        <v>-173</v>
      </c>
    </row>
    <row r="40" spans="1:6">
      <c r="A40" t="s" s="4">
        <v>111</v>
      </c>
      <c r="B40" t="n" s="5">
        <v>1112</v>
      </c>
      <c r="C40" t="n" s="7">
        <v>69132</v>
      </c>
      <c r="D40" t="n" s="5">
        <v>41607</v>
      </c>
      <c r="E40" t="n" s="5">
        <v>1243</v>
      </c>
      <c r="F40" t="n" s="5">
        <v>-110870</v>
      </c>
    </row>
    <row r="41" spans="1:6">
      <c r="A41" t="s" s="4">
        <v>112</v>
      </c>
      <c r="C41" t="n" s="5">
        <v>10919</v>
      </c>
    </row>
    <row r="42" spans="1:6">
      <c r="A42" t="s" s="4">
        <v>94</v>
      </c>
      <c r="B42" t="n" s="5">
        <v>9</v>
      </c>
      <c r="C42" t="n" s="7">
        <v>0</v>
      </c>
      <c r="D42" t="n" s="5">
        <v>9</v>
      </c>
      <c r="E42" t="n" s="5">
        <v>0</v>
      </c>
      <c r="F42" t="n" s="5">
        <v>0</v>
      </c>
    </row>
    <row r="43" spans="1:6">
      <c r="A43" t="s" s="4">
        <v>100</v>
      </c>
      <c r="B43" t="n" s="5">
        <v>21</v>
      </c>
      <c r="C43" t="n" s="7">
        <v>21</v>
      </c>
      <c r="D43" t="n" s="5">
        <v>0</v>
      </c>
      <c r="E43" t="n" s="5">
        <v>0</v>
      </c>
      <c r="F43" t="n" s="5">
        <v>0</v>
      </c>
    </row>
    <row r="44" spans="1:6">
      <c r="A44" t="s" s="4">
        <v>101</v>
      </c>
      <c r="C44" t="n" s="5">
        <v>20</v>
      </c>
    </row>
    <row r="45" spans="1:6">
      <c r="A45" t="s" s="4">
        <v>97</v>
      </c>
      <c r="B45" t="n" s="5">
        <v>-123</v>
      </c>
      <c r="C45" t="n" s="7">
        <v>0</v>
      </c>
      <c r="D45" t="n" s="5">
        <v>0</v>
      </c>
      <c r="E45" t="n" s="5">
        <v>0</v>
      </c>
      <c r="F45" t="n" s="5">
        <v>-123</v>
      </c>
    </row>
    <row r="46" spans="1:6">
      <c r="A46" t="s" s="4">
        <v>109</v>
      </c>
      <c r="B46" t="n" s="7">
        <v>1019</v>
      </c>
      <c r="C46" t="n" s="7">
        <v>69153</v>
      </c>
      <c r="D46" t="n" s="7">
        <v>41616</v>
      </c>
      <c r="E46" t="n" s="7">
        <v>1243</v>
      </c>
      <c r="F46" t="n" s="7">
        <v>-110993</v>
      </c>
    </row>
    <row r="47" spans="1:6">
      <c r="A47" t="s" s="4">
        <v>110</v>
      </c>
      <c r="C47" t="n" s="5">
        <v>109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Going Co</vt:lpstr>
      <vt:lpstr>Significant Accounting Policies</vt:lpstr>
      <vt:lpstr>Earnings per Share</vt:lpstr>
      <vt:lpstr>Derivative Instruments</vt:lpstr>
      <vt:lpstr>Stockholders' Equity</vt:lpstr>
      <vt:lpstr>Fair Value Measurements</vt:lpstr>
      <vt:lpstr>Commitments and contingencies</vt:lpstr>
      <vt:lpstr>Subsequent event</vt:lpstr>
      <vt:lpstr>Significant Accounting Polici15</vt:lpstr>
      <vt:lpstr>Earnings per Share (Tables)</vt:lpstr>
      <vt:lpstr>Derivative Instruments (Tables)</vt:lpstr>
      <vt:lpstr>Stockholders' Equity (Tables)</vt:lpstr>
      <vt:lpstr>Fair Value Measurements (Tables</vt:lpstr>
      <vt:lpstr>Nature of Business and Going 20</vt:lpstr>
      <vt:lpstr>Significant Accounting Polici21</vt:lpstr>
      <vt:lpstr>Earnings per Share (Schedule of</vt:lpstr>
      <vt:lpstr>Earnings per Share(warrants wer</vt:lpstr>
      <vt:lpstr>Derivative Instruments (fair va</vt:lpstr>
      <vt:lpstr>Derivative Instruments (Unreali</vt:lpstr>
      <vt:lpstr>Derivative Instruments (Contrac</vt:lpstr>
      <vt:lpstr>Derivative Instruments - Additi</vt:lpstr>
      <vt:lpstr>Stockholders' Equity (Warrants </vt:lpstr>
      <vt:lpstr>Shareholders' Equity (Warrants </vt:lpstr>
      <vt:lpstr>Stockholders' Equity (Recognize</vt:lpstr>
      <vt:lpstr>Stockholders' Equity (Summary o</vt:lpstr>
      <vt:lpstr>Stockholders' Equity(volatility</vt:lpstr>
      <vt:lpstr>Stockholders' Equity - Addition</vt:lpstr>
      <vt:lpstr>Fair Value Measurements (Assets</vt:lpstr>
      <vt:lpstr>Fair Value Measurements (Asse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14:17Z</dcterms:created>
  <dcterms:modified xmlns:dcterms="http://purl.org/dc/terms/" xmlns:xsi="http://www.w3.org/2001/XMLSchema-instance" xsi:type="dcterms:W3CDTF">2015-11-12T15:14:17Z</dcterms:modified>
  <dc:title xmlns:dc="http://purl.org/dc/elements/1.1/">Untitled</dc:title>
  <dc:description xmlns:dc="http://purl.org/dc/elements/1.1/"/>
  <dc:subject xmlns:dc="http://purl.org/dc/elements/1.1/"/>
  <cp:keywords/>
  <cp:category/>
</cp:coreProperties>
</file>